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Stoc" sheetId="5" r:id="rId5"/>
    <s:sheet name="Consolidated Statements of Cash" sheetId="6" r:id="rId6"/>
    <s:sheet name="Basis of Presentation" sheetId="7" r:id="rId7"/>
    <s:sheet name="Recently Issued Accounting Pron" sheetId="8" r:id="rId8"/>
    <s:sheet name="Fair Value Measurements" sheetId="9" r:id="rId9"/>
    <s:sheet name="Accounts Receivable" sheetId="10" r:id="rId10"/>
    <s:sheet name="Accrued Salaries and Benefits" sheetId="11" r:id="rId11"/>
    <s:sheet name="Long-Term Debt" sheetId="12" r:id="rId12"/>
    <s:sheet name="Closed Facility Reserves" sheetId="13" r:id="rId13"/>
    <s:sheet name="Income Taxes" sheetId="14" r:id="rId14"/>
    <s:sheet name="Related-Party Transactions" sheetId="15" r:id="rId15"/>
    <s:sheet name="Commitments and Contingencies" sheetId="16" r:id="rId16"/>
    <s:sheet name="Stockholders' Equity" sheetId="17" r:id="rId17"/>
    <s:sheet name="Net Income Per Share" sheetId="18" r:id="rId18"/>
    <s:sheet name="Equity-Based Compensation" sheetId="19" r:id="rId19"/>
    <s:sheet name="Recently Issued Accounting Pr20" sheetId="20" r:id="rId20"/>
    <s:sheet name="Fair Value Measurements (Polici" sheetId="21" r:id="rId21"/>
    <s:sheet name="Accounts Receivable (Tables)" sheetId="22" r:id="rId22"/>
    <s:sheet name="Accrued Salaries and Benefits (" sheetId="23" r:id="rId23"/>
    <s:sheet name="Long-Term Debt (Tables)" sheetId="24" r:id="rId24"/>
    <s:sheet name="Closed Facility Reserves (Table" sheetId="25" r:id="rId25"/>
    <s:sheet name="Net Income Per Share (Tables)" sheetId="26" r:id="rId26"/>
    <s:sheet name="Equity-Based Compensation (Tabl" sheetId="27" r:id="rId27"/>
    <s:sheet name="Basis of Presentation - Additio" sheetId="28" r:id="rId28"/>
    <s:sheet name="Accounts Receivable - Summary o" sheetId="29" r:id="rId29"/>
    <s:sheet name="Accounts Receivable - Additiona" sheetId="30" r:id="rId30"/>
    <s:sheet name="Accrued Salaries and Benefits -" sheetId="31" r:id="rId31"/>
    <s:sheet name="Long-Term Debt - Summary of Lon" sheetId="32" r:id="rId32"/>
    <s:sheet name="Long-Term Debt - Summary of L33" sheetId="33" r:id="rId33"/>
    <s:sheet name="Long-Term Debt - Additional Inf" sheetId="34" r:id="rId34"/>
    <s:sheet name="Closed Facility Reserves - Summ" sheetId="35" r:id="rId35"/>
    <s:sheet name="Closed Facility Reserves - Addi" sheetId="36" r:id="rId36"/>
    <s:sheet name="Income Taxes - Additional Infor" sheetId="37" r:id="rId37"/>
    <s:sheet name="Related-Party Transactions - Ad" sheetId="38" r:id="rId38"/>
    <s:sheet name="Stockholders' Equity - Addition" sheetId="39" r:id="rId39"/>
    <s:sheet name="Net Income Per Share - Summary " sheetId="40" r:id="rId40"/>
    <s:sheet name="Net Income Per Share - Addition" sheetId="41" r:id="rId41"/>
    <s:sheet name="Equity-Based Compensation - Add" sheetId="42" r:id="rId42"/>
    <s:sheet name="Equity-Based Compensation - Sum" sheetId="43" r:id="rId43"/>
  </s:sheets>
  <s:definedNames/>
  <s:calcPr calcId="124519" calcMode="auto" fullCalcOnLoad="1"/>
</s:workbook>
</file>

<file path=xl/sharedStrings.xml><?xml version="1.0" encoding="utf-8"?>
<sst xmlns="http://schemas.openxmlformats.org/spreadsheetml/2006/main" uniqueCount="389">
  <si>
    <t>Document and Entity Information - shares</t>
  </si>
  <si>
    <t>9 Months Ended</t>
  </si>
  <si>
    <t>Sep. 27, 2015</t>
  </si>
  <si>
    <t>Nov. 03, 2015</t>
  </si>
  <si>
    <t>Document And Entity Information [Abstract]</t>
  </si>
  <si>
    <t>Document Type</t>
  </si>
  <si>
    <t>10-Q</t>
  </si>
  <si>
    <t>Amendment Flag</t>
  </si>
  <si>
    <t>false</t>
  </si>
  <si>
    <t>Document Period End Date</t>
  </si>
  <si>
    <t>Sep. 27,
		2015</t>
  </si>
  <si>
    <t>Document Fiscal Year Focus</t>
  </si>
  <si>
    <t>Document Fiscal Period Focus</t>
  </si>
  <si>
    <t>Q3</t>
  </si>
  <si>
    <t>Trading Symbol</t>
  </si>
  <si>
    <t>SFM</t>
  </si>
  <si>
    <t>Entity Registrant Name</t>
  </si>
  <si>
    <t>SPROUTS FARMERS MARKET, INC.</t>
  </si>
  <si>
    <t>Entity Central Index Key</t>
  </si>
  <si>
    <t>Current Fiscal Year End Date</t>
  </si>
  <si>
    <t>--01-03</t>
  </si>
  <si>
    <t>Entity Filer Category</t>
  </si>
  <si>
    <t>Large Accelerated Filer</t>
  </si>
  <si>
    <t>Entity Common Stock, Shares Outstanding</t>
  </si>
  <si>
    <t>Consolidated Balance Sheets (Unaudited) - USD ($) $ in Thousands</t>
  </si>
  <si>
    <t>Dec. 28, 2014</t>
  </si>
  <si>
    <t>Current assets:</t>
  </si>
  <si>
    <t>Cash and cash equivalents</t>
  </si>
  <si>
    <t>Accounts receivable, net</t>
  </si>
  <si>
    <t>Inventories</t>
  </si>
  <si>
    <t>Prepaid expenses and other current assets</t>
  </si>
  <si>
    <t>Deferred income tax asset</t>
  </si>
  <si>
    <t>Total current assets</t>
  </si>
  <si>
    <t>Property and equipment, net of accumulated depreciation</t>
  </si>
  <si>
    <t>Intangible assets, net of accumulated amortization</t>
  </si>
  <si>
    <t>Goodwill</t>
  </si>
  <si>
    <t>Other assets</t>
  </si>
  <si>
    <t>Total assets</t>
  </si>
  <si>
    <t>Current liabilities:</t>
  </si>
  <si>
    <t>Accounts payable</t>
  </si>
  <si>
    <t>Accrued salaries and benefits</t>
  </si>
  <si>
    <t>Other accrued liabilities</t>
  </si>
  <si>
    <t>Current portion of capital and financing lease obligations</t>
  </si>
  <si>
    <t>Current portion of long-term debt</t>
  </si>
  <si>
    <t>Total current liabilities</t>
  </si>
  <si>
    <t>Long-term capital and financing lease obligations</t>
  </si>
  <si>
    <t>Long-term debt</t>
  </si>
  <si>
    <t>Other long-term liabilities</t>
  </si>
  <si>
    <t>Deferred income tax liability</t>
  </si>
  <si>
    <t>Total liabilities</t>
  </si>
  <si>
    <t>Commitments and contingencies (Note 10)</t>
  </si>
  <si>
    <t xml:space="preserve"> </t>
  </si>
  <si>
    <t>Stockholders’ equity:</t>
  </si>
  <si>
    <t>Undesignated preferred stock; $0.001 par value; 10,000,000 shares authorized, no shares issued and outstanding</t>
  </si>
  <si>
    <t>Common stock, $0.001 par value; 200,000,000 shares authorized, 153,589,350 and 151,833,334 shares issued and outstanding, September 27, 2015 and December 28, 2014, respectively</t>
  </si>
  <si>
    <t>Additional paid-in capital</t>
  </si>
  <si>
    <t>Retained earnings</t>
  </si>
  <si>
    <t>Total stockholders’ equity</t>
  </si>
  <si>
    <t>Total liabilities and stockholders’ equity</t>
  </si>
  <si>
    <t>Consolidated Balance Sheets (Unaudited) (Parenthetical) - $ / shares</t>
  </si>
  <si>
    <t>Statement Of Financial Position [Abstract]</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solidated Statements of Operations (Unaudited) - USD ($) shares in Thousands, $ in Thousands</t>
  </si>
  <si>
    <t>3 Months Ended</t>
  </si>
  <si>
    <t>Sep. 28, 2014</t>
  </si>
  <si>
    <t>Income Statement [Abstract]</t>
  </si>
  <si>
    <t>Net sales</t>
  </si>
  <si>
    <t>Cost of sales, buying and occupancy</t>
  </si>
  <si>
    <t>Gross profit</t>
  </si>
  <si>
    <t>Direct store expenses</t>
  </si>
  <si>
    <t>Selling, general and administrative expenses</t>
  </si>
  <si>
    <t>Store pre-opening costs</t>
  </si>
  <si>
    <t>Store closure and exit costs</t>
  </si>
  <si>
    <t>Income from operations</t>
  </si>
  <si>
    <t>Interest expense</t>
  </si>
  <si>
    <t>Other income</t>
  </si>
  <si>
    <t>Loss on extinguishment of debt</t>
  </si>
  <si>
    <t>Income before income taxes</t>
  </si>
  <si>
    <t>Income tax provision</t>
  </si>
  <si>
    <t>Net income</t>
  </si>
  <si>
    <t>Net income per share:</t>
  </si>
  <si>
    <t>Basic</t>
  </si>
  <si>
    <t>Diluted</t>
  </si>
  <si>
    <t>Weighted average shares outstanding:</t>
  </si>
  <si>
    <t>Consolidated Statements of Stockholders' Equity (Unaudited) - USD ($) $ in Thousands</t>
  </si>
  <si>
    <t>Total</t>
  </si>
  <si>
    <t>Common Stock [Member]</t>
  </si>
  <si>
    <t>Additional Paid In Capital [Member]</t>
  </si>
  <si>
    <t>Retained Earnings [Member]</t>
  </si>
  <si>
    <t>Beginning Balance at Dec. 29, 2013</t>
  </si>
  <si>
    <t>Beginning Balance, Shares at Dec. 29, 2013</t>
  </si>
  <si>
    <t>Issuance of shares under option plans</t>
  </si>
  <si>
    <t>Issuance of shares under option plans, Shares</t>
  </si>
  <si>
    <t>Excess income tax benefit for exercise of options</t>
  </si>
  <si>
    <t>Tax effect of forfeiture of vested options in equity</t>
  </si>
  <si>
    <t>Equity-based compensation</t>
  </si>
  <si>
    <t>Ending Balance at Dec. 28, 2014</t>
  </si>
  <si>
    <t>Ending Balance, Shares at Dec. 28, 2014</t>
  </si>
  <si>
    <t>Ending Balance at Sep. 27, 2015</t>
  </si>
  <si>
    <t>Ending Balance, Shares at Sep. 27, 2015</t>
  </si>
  <si>
    <t>Consolidated Statements of Cash Flows (Unaudited) - USD ($) $ in Thousands</t>
  </si>
  <si>
    <t>Cash flows from operating activities</t>
  </si>
  <si>
    <t>Adjustments to reconcile net income to net cash provided by operating activities:</t>
  </si>
  <si>
    <t>Depreciation and amortization expense</t>
  </si>
  <si>
    <t>Accretion of asset retirement obligation and closed facility reserve</t>
  </si>
  <si>
    <t>Amortization of financing fees and debt issuance costs</t>
  </si>
  <si>
    <t>Loss on disposal of property and equipment</t>
  </si>
  <si>
    <t>Deferred income taxes</t>
  </si>
  <si>
    <t>Changes in operating assets and liabilities:</t>
  </si>
  <si>
    <t>Accounts receivable</t>
  </si>
  <si>
    <t>Other accrued liabilities and income taxes payable</t>
  </si>
  <si>
    <t>Net cash provided by operating activities</t>
  </si>
  <si>
    <t>Cash flows from investing activities</t>
  </si>
  <si>
    <t>Purchases of property and equipment</t>
  </si>
  <si>
    <t>Proceeds from sale of property and equipment</t>
  </si>
  <si>
    <t>Net cash used in investing activities</t>
  </si>
  <si>
    <t>Cash flows from financing activities</t>
  </si>
  <si>
    <t>Proceeds from revolving credit facility</t>
  </si>
  <si>
    <t>Payments on revolving credit facility</t>
  </si>
  <si>
    <t>Payments on term loan</t>
  </si>
  <si>
    <t>Payments on capital lease obligations</t>
  </si>
  <si>
    <t>Payments on financing lease obligations</t>
  </si>
  <si>
    <t>Payments of deferred financing costs</t>
  </si>
  <si>
    <t>Cash from landlord related to financing lease obligations</t>
  </si>
  <si>
    <t>Excess tax benefit for exercise of stock options</t>
  </si>
  <si>
    <t>Proceeds from the exercise of stock options</t>
  </si>
  <si>
    <t>Net cash used in financing activities</t>
  </si>
  <si>
    <t>Net increase in cash and cash equivalents</t>
  </si>
  <si>
    <t>Cash and cash equivalents at beginning of the period</t>
  </si>
  <si>
    <t>Cash and cash equivalents at the end of the period</t>
  </si>
  <si>
    <t>Supplemental disclosure of cash flow information</t>
  </si>
  <si>
    <t>Cash paid for interest</t>
  </si>
  <si>
    <t>Cash paid for income taxes</t>
  </si>
  <si>
    <t>Supplemental disclosure of non-cash investing and financing activities</t>
  </si>
  <si>
    <t>Property and equipment in accounts payable</t>
  </si>
  <si>
    <t>Property acquired through capital and financing lease obligations</t>
  </si>
  <si>
    <t>Basis of Presentation</t>
  </si>
  <si>
    <t>Organization Consolidation And Presentation Of Financial Statements [Abstract]</t>
  </si>
  <si>
    <t>1. Basis of Presentation Sprouts Farmers Market, Inc., a Delaware corporation, through its subsidiaries, operates as a healthy grocery store that offers fresh, natural and organic food that includes fresh produce, bulk foods, vitamins and supplements, grocery, meat and seafood, bakery, dairy, frozen foods, body care and natural household items catering to consumers’ growing interest in eating and living healthier. The “Company” is used to refer collectively to Sprouts Farmers Market, Inc. and unless the context otherwise requires, its subsidiaries. The accompanying unaudited consolidated financial statements include the accounts of the Company in accordance with accounting principles generally accepted in the United States of America (“GAAP”) for interim financial statements and are in the form prescribed by the Securities and Exchange Commission in instructions to Form 10-Q and Rule 10-01 of Regulation S-X. In the opinion of management, the accompanying consolidated financial statements reflect all adjustments, consisting of normal recurring adjustments, considered necessary for a fair statement of the Company's financial position, results of operations and cash flows for the periods indicated. All material intercompany accounts and transactions have been eliminated in consolidation. Interim results are not necessarily indicative of results for any other interim period or for a full fiscal year. The information included in these consolidated financial statements and notes thereto should be read in conjunction with Management’s Discussion and Analysis of Financial Condition and Results of Operations included herein and Management’s Discussion and Analysis of Financial Condition and Results of Operations and the consolidated financial statements and notes thereto for the fiscal year ended December 28, 2014 included in the Company’s Annual Report on Form 10-K, filed on February 26, 2015. The year-end balance sheet data was derived from audited financial statements, but does not include all disclosures required by GAAP. The Company reports its results of operations on a 52- or 53-week fiscal calendar ending on the Sunday closest to December 31. Fiscal year 2015 is a 53-week year, and Fiscal year 2014 was a 52- The Company has one reportable and one operating segment. The Company’s business is subject to modest seasonality. Average weekly sales fluctuate throughout the year and are typically highest in the first half of the fiscal year. Produce, which contributed 25% of the Company’s net sales for the thirty-nine weeks ended September 27, 2015, is generally more available in the first six months of the fiscal year due to the timing of peak growing seasons. During thirteen weeks ended June 28, 2015, the Company obtained sufficient historical redemption data for its gift card program to make a reasonable estimate of the ultimate redemption patterns and breakage rate. Accordingly, the Company recognized $0.1 million and $0.8 million of gift card breakage as a component of net sales in the accompanying Consolidated Statements of Operations for the thirteen and thirty-nine weeks ended September 27, 2015, respectively. During the thirteen weeks ended September 27, 2015, the Company changed its store inventory count procedure and no longer counted each store at the end of the quarter. Previously the Company had counted inventory at each store at or near the balance sheet date and therefore recorded no estimate for shrink. The Company now counts store inventories on a rotational basis throughout the quarter. The change in timing necessitates making an estimate for shrink between the count date for each store and the reporting date. Accordingly, the inventory balance in the accompanying Consolidated Balance Sheets includes a $3.8 million inventory shrink reserve as of September 27, 2015. All dollar amounts are in thousands, unless otherwise noted.</t>
  </si>
  <si>
    <t>Recently Issued Accounting Pronouncements</t>
  </si>
  <si>
    <t>New Accounting Pronouncements And Changes In Accounting Principles [Abstract]</t>
  </si>
  <si>
    <t>2. Recently Issued Accounting Pronouncements In April 2014, the Financial Accounting Standards Board (the “FASB”) issued Accounting Standards Update (“ASU”) No. 2014-08, “Presentation of Financial Statements (Topic 205) and Property, Plant and Equipment (Topic 360): Reporting Discontinued Operations and Disclosures of Disposals of Components of an Entity.” ASU No. 2014-08 amends previous guidance related to the criteria for reporting a disposal as a discontinued operation by elevating the threshold for qualification for discontinued operations treatment to a disposal that represents a strategic shift that has a major effect on an organization’s operations or financial results. This guidance also requires expanded disclosures for transactions that qualify as a discontinued operation and requires disclosure of individually significant components that are disposed of or held for sale but do not qualify for discontinued operations reporting. This guidance is effective prospectively for all disposals or components initially classified as held for sale in periods beginning on or after December 15, 2014, with early adoption permitted. The Company’s adoption of this guidance did not have a material effect on its consolidated financial statements. In May 2014, the FASB issued ASU No. 2014-09, “Revenue from Contracts with Customers.” ASU No. 2014-09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and estimating the amount of variable consideration to include in the transaction price attributable to each separate performance obligation. This guidance will be effective for the Company for its fiscal year 2017. The FASB recently deferred the effective date of this guidance by one year, with early adoption permitted. The Company is currently evaluating the potential impact of this guidance. In August 2014, the FASB issued ASU No. 2014-15, “Disclosure of Uncertainties about an Entity’s Ability to Continue as a Going Concern.” ASU No. 2014-15 requires management to evaluate whether there is substantial doubt about an entity’s ability to continue as a going concern and to provide related footnote disclosures in certain circumstances. This guidance will be effective for the Company for its fiscal year 2017, with early adoption permitted. The Company does not expect the adoption of this guidance to have a material effect on its consolidated financial statements. In April 2015, the FASB issued ASU No. 2015-03, “Simplifying the Presentation of Debt Issuance Costs.” ASU No. 2015-03 requires an entity to present debt issuance costs in the balance sheet as a direct deduction from the related debt liability rather than as an asset. Amortization of the costs will continue to be reported as interest expense. This guidance will be effective for the Company for its fiscal year 2017. Early adoption is permitted. The new guidance will be applied retrospectively to each prior period presented. The Company is currently evaluating the potential impact of this guidance. In April 2015, the FASB issued ASU No. 2015-05, “Customer's Accounting for Fees Paid in a Cloud Computing Arrangement.” ASU No.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This guidance will be effective for the Company for its fiscal year 2016. Early adoption is permitted. The amendment may be adopted either prospectively to all arrangements entered into or materially modified after the effective date or retrospectively. The Company is currently evaluating the potential impact of this guidance. In July 2015, the FASB issued ASU No. 2015-11, “Simplifying the Measurement of Inventory.” ASU No. 2015-11 changes the measurement principle for inventory from the lower of cost or market to lower of cost and net realizable value. Net realizable value is defined as the estimated selling prices in the ordinary course of business; less reasonably predictable costs of completion, disposal and transportation. This guidance will be effective for the Company for its fiscal year 2017. The Company is currently evaluating the potential impact of this guidance. In September 2015, the FASB issued ASU No. 2015-16, “Business Combinations: Simplifying the Accounting For Measurement Period Adjustments.” ASU No. 2015-16 requires that an acquirer recognize adjustments to provisional amounts that are identified during the measurement period in the reporting period in which the adjustment amounts are determined. This guidance will be effective for the Company for its fiscal year 2016. The Company does not expect the adoption of this guidance to have a material effect on its consolidated financial statements. No other new accounting pronouncements issued or effective during the period had, or are expected to have, a material impact on the Company’s consolidated financial statements.</t>
  </si>
  <si>
    <t>Fair Value Measurements</t>
  </si>
  <si>
    <t>Fair Value Disclosures [Abstract]</t>
  </si>
  <si>
    <t>3. Fair Value Measurements The Company records its financial assets and liabilities in accordance with the framework for measuring fair value in accordance with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air value measurements of nonfinancial assets and nonfinancial liabilities are primarily used in the impairment analysis of goodwill, indefinite-lived intangible assets and long-lived assets and in the valuation of store closure and exit costs. The determination of fair values of certain tangible and intangible assets for purposes of the Company’s goodwill impairment evaluation as described above was based upon a step zero assessment. Closed facility reserves are recorded at net present value to approximate fair value which is classified as Level 3 in the hierarchy. The estimated fair value of the closed facility reserve is calculated based on the present value of the remaining lease payments and other charges using a weighted average cost of capital, reduced by estimated sublease rentals. The weighted average cost of capital was estimated using information from comparable companies and management’s judgment related to the risk associated with the operations of the stores. Cash and cash equivalents, accounts receivable, prepaid expenses and other current assets, accounts payable, accrued salaries and benefits and other accrued liabilities approximate fair value because of the short maturity of those instruments. Based on open market transactions comparable to the Credit Facility (as defined in Note 6, “Long-Term Debt”), the fair value of the long-term debt, including current maturities, approximates carrying value as of September 27, 2015. Based on open market transactions comparable to the Former Term Loan (as defined in Note 6, “Long-Term Debt”), the fair value of the long-term debt, approximates carrying value as of December 28, 2014.The Company’s estimates of the fair value of long-term debt (including current maturities) were classified as Level 2 in the fair value hierarchy.</t>
  </si>
  <si>
    <t>Accounts Receivable</t>
  </si>
  <si>
    <t>Receivables [Abstract]</t>
  </si>
  <si>
    <t>4. Accounts Receivable A summary of accounts receivable is as follows:
As Of
September 27, 2015
December 28, 2014
Vendor
$
15,207
$
8,246
Receivables from landlords
6,808
1,993
Other
2,982
3,852
Total
$
24,997
$
14,091
The Company had recorded allowances for certain vendor receivables of $0.1 million and $0.3 million at September 27, 2015 and December 28, 2014, respectively. Other receivables at December 28, 2014 included amounts receivable for payroll taxes and exercise prices for options exercised but for which the cash was not received by the balance sheet date.</t>
  </si>
  <si>
    <t>Accrued Salaries and Benefits</t>
  </si>
  <si>
    <t>Payables And Accruals [Abstract]</t>
  </si>
  <si>
    <t>5. Accrued Salaries and Benefits A summary of accrued salaries and benefits is as follows:
As Of
September 27, 2015
December 28, 2014
Accrued payroll
$
9,228
$
9,196
Vacation
8,970
7,476
Bonus
4,295
12,138
Other
943
877
Total
$
23,436
$
29,687</t>
  </si>
  <si>
    <t>Long-Term Debt</t>
  </si>
  <si>
    <t>Debt Disclosure [Abstract]</t>
  </si>
  <si>
    <t xml:space="preserve">6. Long-Term Debt A summary of long-term debt is as follows:
As Of
Facility
Maturity
Interest Rate
September 2015
December 28, 2014
Senior secured debt
$450.0 million Credit Facility
April 17, 2020
Variable
$
160,000
$
—
Former Term Loan, net of original issue discount
April 23, 2020
Variable
—
$
256,357
Former Revolving Credit Facility
April 23, 2018
Variable
—
—
Total debt
160,000
256,357
Less current portion
—
(7,746
)
Long-term debt, net of current portion
$
160,000
$
248,611
Current portion of long-term debt is presented net of issue discount of $1.0 million as of December 28, 2014. The non-current portion of long-term debt is presented net of issue discount of $3.9 million as of December 28, 2014. Senior Secured Revolving Credit Facility April 2015 Refinancing On April 17, 2015, the Company’s subsidiary, Sprouts Farmers Markets Holdings, LLC (“Intermediate Holdings”), as borrower, entered into a credit agreement (the “Credit Agreement”) to replace the Former Revolving Credit Facility and Former Term Loan (each as defined below). The Credit Agreement provides for a revolving credit facility with an initial aggregate commitment of $450.0 million (the “Credit Facility”), which may be increased from time to time pursuant to an expansion feature set forth in the Credit Agreement. Concurrently with the closing of the Credit Agreement, the Company borrowed $260.0 million to pay off its existing $257.8 million Former Term Loan (the “April 2015 Refinancing”), and to terminate all commitments under its existing senior secured credit facility, dated April 23, 2013 (the “Former Credit Facility”) and to pay transaction costs related to the April 2015 Refinancing. Such repayment resulted in a $5.5 million loss on extinguishment of debt due to the write-off of deferred financing costs and original issue discount. No amounts were outstanding under the Former Revolving Credit Facility on April 17, 2015. The remaining proceeds of loans made under the Credit Facility were used for general corporate purposes. The Company capitalized debt issuance costs of $2.3 million related to the Credit Facility, which are being amortized on a straight-line basis to interest expense over the five-year term of the Credit Facility. The Credit Agreement also provides for a letter of credit subfacility and a $15.0 million swingline facility. Letters of credit issued under the Credit Agreement reduce the borrowing capacity of the Credit Facility. Letters of credit totaling $2.5 million have been issued as of September 27, 2015, primarily to support the Company’s insurance programs. Guarantees Obligations under the Credit Facility are guaranteed by the Company and all of its current and future wholly-owned material domestic subsidiaries, and are secured by first-priority security interests in substantially all of the assets of the Company and its subsidiary guarantors, including, without limitation, a pledge by the Company of its equity interest in Intermediate Holdings. Interest and Fees Loans under the Credit Facility bear interest, at the Company’s option, either at adjusted LIBOR plus 1.25% per annum, or a base rate plus 0.25% per annum. The interest rate margins are subject to adjustment pursuant to a pricing grid based on the Company’s total gross leverage ratio, as defined in the Credit Agreement. Under the terms of the Credit Agreement, the Company is obligated to pay a commitment fee on the available unused amount of the Credit Facility commitments equal to 0.15% per annum. Outstanding letters of credit under the Credit Facility are subject to a participation fee of 1.25% per annum and an issuance fee of 0.125% per annum. Payments and Prepayments The Credit Facility is scheduled to mature, and the commitments thereunder will terminate on April 17, 2020, subject to extensions as set forth the in the Credit Agreement. The Company may repay loans and reduce commitments under the Credit Agreement at any time in agreed-upon minimum principal amounts, without premium or penalty (except LIBOR breakage costs, if applicable). Following the closing of the Credit Facility and the initial borrowing of $260.0 million, the Company made a total of $100.0 million of principal payments on the Credit Facility, which reduced the Company’s total outstanding debt to $160.0 million at September 27, 2015. Covenants The Credit Agreement contains financial, affirmative and negative covenants. The negative covenants include, among other things, limitations on the Company’s ability to:
·
incur additional indebtedness;
·
grant additional liens;
·
enter into sale-leaseback transactions;
·
make loans or investments;
·
merge, consolidate or enter into acquisitions;
·
pay dividends or distributions;
·
enter into transactions with affiliates;
·
enter into new lines of business;
·
modify the terms of debt or other material agreements; and
·
change its fiscal year Each of these covenants is subject to customary and other agreed-upon exceptions. In addition, the Credit Agreement requires that the Company and its subsidiaries maintain a maximum total net leverage ratio not to exceed 3.00 to 1.00 and minimum interest coverage ratio not to be less than 1.75 to 1.00. Each of these covenants is tested on the last day of each fiscal quarter, starting with the fiscal quarter ended June 28, 2015. The Company was in compliance with all applicable covenants under the Credit Agreement as of September 27, 2015. Former Credit Facility On April 23, 2013, Intermediate Holdings, as borrower, refinanced (the “April 2013 Refinancing”) its prior revolving credit facility and prior term loan, by entering into the Former Credit Facility. The Former Credit Facility provided for a $700.0 million term loan (the “Former Term Loan”) and a $60.0 million senior secured revolving credit facility (the “Former Revolving Credit Facility”). The Former Term Loan, with a maturity date in April 2020, required quarterly principal payments, in an aggregate amount equal to 1.00% of the original principal balance, with the balance due on the final maturity date. All amounts outstanding under the Former Term Loan bore interest, at the Company’s option, at a rate per annum equal to LIBOR (with a 1.00% floor with respect to Eurodollar borrowings under the Term Loan), adjusted for statutory reserves, plus a margin equal to 3.00%, or an alternate base rate, plus a margin equal to 2.00%, as set forth in the Former Credit Facility. The Former Credit Facility included the $60.0 million Former Revolving Credit Facility with a maturity date in April 2018. The Former Revolving Credit Facility included letter of credit and $5.0 million swingline loan subfacilities. Letters of credit issued under the Former Revolving Credit Facility reduced the borrowing capacity on the Former Credit Facility. Interest terms on the Former Revolving Credit Facility were the same as the Former Term Loan. The Company capitalized debt issuance costs of $1.1 million related to the Former Revolving Credit Facility, which were being amortized to interest expense over the term of the Former Revolving Credit Facility. Under the terms of the Former Credit Facility, the Company was obligated to pay a commitment fee on the available unused amount of the Former Revolving Credit Facility commitments equal to 0.50% per annum. </t>
  </si>
  <si>
    <t>Closed Facility Reserves</t>
  </si>
  <si>
    <t>Restructuring And Related Activities [Abstract]</t>
  </si>
  <si>
    <t xml:space="preserve">7. Closed Facility Reserves The following is a summary of closed facility reserve activity during the thirty-nine weeks ended September 27, 2015 and fiscal year ended December 28, 2014:
September 27, 2015
December 28, 2014
Beginning balance
$
1,785
$
4,713
Additions
1,144
688
Usage
(1,004
)
(3,204
)
Adjustments
389
(412
)
Ending balance
$
2,314
$
1,785
Additions made during 2015 include remaining lease payments for the corporate support office relocation, and usage during 2015 primarily related to lease payments made during the period for closed stores. Additions made during 2014 related to the closure and relocation of one store and to the closure and relocation of the Texas warehouse, and usage during 2014 related to lease payments made during the period for closed stores. </t>
  </si>
  <si>
    <t>Income Taxes</t>
  </si>
  <si>
    <t>Income Tax Disclosure [Abstract]</t>
  </si>
  <si>
    <t>8. Income Taxes The Company’s effective tax rate for the thirteen weeks ended September 27, 2015 and September 28, 2014 was 37.1% and 38.9%, respectively. The primary reasons for the decrease in the effective tax rate were an increase in the enhanced deduction for charitable donations of food inventory and a decrease in the effective state income tax rate. The Company’s effective tax rate for the thirty-nine weeks ended September 27, 2015 and September 28, 2014 was 37.8% and 38.9%, respectively. The primary reasons for the decrease in the effective tax rate were an increase in the enhanced deduction for charitable donations of food inventory and a decrease in the effective state income tax rate. Excess tax benefits associated with stock option exercises and vested restricted stock units are credited to stockholders’ equity. The Company uses the tax law ordering approach of intraperiod allocation to allocate the benefit of windfall tax benefits based on provisions in the tax law that identify the sequence in which those amounts are utilized for tax purposes. The income tax benefits resulting from stock awards that were credited to stockholders’ equity were $19.6 million for the thirty-nine weeks ended September 27, 2015, which included $0.1 million of income tax benefits related to stock award activity prior to 2015. The excess tax benefits are not credited to stockholders’ equity until the deduction reduces income taxes payable.</t>
  </si>
  <si>
    <t>Related-Party Transactions</t>
  </si>
  <si>
    <t>Related Party Transactions [Abstract]</t>
  </si>
  <si>
    <t xml:space="preserve">9. Related-Party Transactions A member of the Company’s board of directors is an investor in a company that is a supplier of coffee to the Company. During the thirteen weeks ended September 27, 2015 and September 28, 2014, purchases from this supplier were $2.3 million and $2.0 million, respectively. During the thirty-nine weeks ended September 27, 2015 and September 28, 2014, purchases from this supplier were $7.1 million and $5.8 million, respectively. At September 27, 2015 and September 28, 2014, the Company had recorded accounts payable due to this supplier of $0.7 million and $0.6 million, respectively. On November 3, 2015, the Company entered into an agreement to purchase an airplane from this board member for $7.5 million. The transaction is expected to close during November 2015, subject to customary pre-closing inspection. Another member of the Company’s board of directors purchased stock in a technology supplier to the Company in January 2015 and provided a loan to this company in May 2015. During the thirteen weeks ended September 27, 2015 and September 28, 2014, purchases from this supplier were $1.7 million and $1.3 million, respectively. During the thirty-nine weeks ended September 27, 2015 and September 28, 2014, purchases from this supplier were $4.8 million and $4.2 million, respectively. At September 27, 2015 and September 28, 2014, the Company had recorded accounts payable due to this supplier of $0.2 million and zero, respectively. This board member also provided a convertible loan to a technology supplier to the Company in September 2015. During the thirteen weeks ended September 27, 2015 and September 28, 2014, purchases from this supplier were $0.2 million and $0.3 million, respectively. During the thirty-nine weeks ended September 27, 2015 and September 28, 2014, purchases from this supplier were $0.4 million and $0.6 million, respectively. At both September 27, 2015 and September 28, 2014, the Company had recorded accounts payable due to this supplier of $0.1 million. </t>
  </si>
  <si>
    <t>Commitments and Contingencies</t>
  </si>
  <si>
    <t>Commitments And Contingencies Disclosure [Abstract]</t>
  </si>
  <si>
    <t xml:space="preserve">10. Commitments and Contingencies The Company is exposed to claims and litigation matters arising in the ordinary course of business and uses various methods to resolve these matters that are believed to best serve the interests of the Company’s stakeholders. The Company’s primary contingencies are associated with self-insurance obligations. Self-insurance liabilities require significant judgment and actual claim settlements and associated expenses may differ from the Company’s current provisions for loss. </t>
  </si>
  <si>
    <t>Stockholders' Equity</t>
  </si>
  <si>
    <t>Equity [Abstract]</t>
  </si>
  <si>
    <t>11. Stockholders’ Equity Secondary Offering On March 10, 2015, certain of the Company’s stockholders completed a secondary public offering of 15,847,800 shares of common stock (the “March Secondary Offering”). The Company did not sell any shares in or receive any proceeds of the March Secondary Offering.</t>
  </si>
  <si>
    <t>Net Income Per Share</t>
  </si>
  <si>
    <t>Earnings Per Share [Abstract]</t>
  </si>
  <si>
    <t xml:space="preserve">12. Net Income Per Share The computation of net income per share is based on the number of weighted average shares outstanding during the period. The computation of diluted net income per share includes the dilutive effect of share equivalents consisting of incremental shares deemed outstanding from the assumed exercise of options, assumed vesting of restricted stock units (“RSUs”) and assumed vesting of performance stock awards (“PSAs”). A reconciliation of the numerators and denominators of the basic and diluted net income per share calculations is as follows (in thousands, except per share amounts):
Thirteen Weeks Ended
Thirty-Nine Weeks Ended
September 2015
September 28, 2014
September 27, 2015
September 28, 2014
Basic net income per share:
Net income
$
31,986
$
26,065
$
100,775
$
89,949
Weighted average shares outstanding
153,585
150,241
153,071
149,227
Basic net income per share
$
0.21
$
0.17
$
0.66
$
0.60
Diluted net income per share:
Net income
$
31,986
$
26,065
$
100,775
$
89,949
Weighted average shares outstanding
153,585
150,241
153,071
149,227
Dilutive effect of equity-based awards:
Assumed exercise of options to purchase shares
2,360
4,065
2,739
4,652
Restricted stock units
7
—
31
—
Weighted average shares and equivalent shares outstanding
155,952
154,306
155,841
153,879
Diluted net income per share
$
0.21
$
0.17
$
0.65
$
0.58
For the thirteen weeks ended September 27, 2015, the computation of diluted net income per share does not include 2.9 million options as those options would have been antidilutive or were unvested performance-based options and 0.1 million RSUs as those RSUs would have been antidilutive, and 0.1 million for PSAs. For the thirteen weeks ended September 28, 2014, the computation of diluted net income per share does not include 1.0 million options, as those options would have been antidilutive or were unvested performance-based options. For the thirty-nine weeks ended September 27, 2015 the computation of diluted net income per share does not include 0.8 million options, as those options would have been antidilutive or were unvested performance-based options, and 0.1 million for PSAs. For the thirty-nine weeks ended September 28, 2014, the computation of diluted net income per share does not include 1.0 million options, as those options would have been antidilutive or were unvested performance-based options. </t>
  </si>
  <si>
    <t>Equity-Based Compensation</t>
  </si>
  <si>
    <t>Disclosure Of Compensation Related Costs Sharebased Payments [Abstract]</t>
  </si>
  <si>
    <t>13. Equity-Based Compensation 2013 Incentive Plan The Company’s board of directors adopted, and its equity holders approved, the Sprouts Farmers Market, Inc. 2013 Incentive Plan (the “2013 Incentive Plan”). The 2013 Incentive Plan became effective July 31, 2013 in connection with the Company’s initial public offering (IPO) and replaced the Sprouts Farmers Markets, LLC Option Plan (the “2011 Option Plan”) (except with respect to outstanding options to acquire shares under the 2011 Option Plan). The 2013 Incentive Plan and 2011 Option Plan are collectively referred to as the “Option Plans”. The 2013 Incentive Plan serves as the umbrella plan for the Company’s stock-based and cash-based incentive compensation programs for its directors, officers and other team members. On May 1, 2015, the Company’s stockholders approved the material terms of the performance goals under the 2013 Incentive Plan for purposes of Section 162(m) of the Internal Revenue Code. On March 11, 2015, under the 2013 Incentive Plan, the Company granted to certain officers and team members time-based options to purchase an aggregate of 277,833 shares of common stock at an exercise price of $34.33 per share, with a grant date fair value of $9.42 per share. The Company also granted an aggregate of 87,394 RSUs (as described below), each with a grant date fair value of $34.33, and 71,753 PSAs (as described below), each with a grant date fair value of $34.33. On May 21, 2015, under the 2013 Incentive Plan, the Company granted to independent members of its board of directors time-based options to purchase an aggregate of 14,492 shares of common stock at an exercise price of $30.30 per share, with a grant date fair value of $8.28 per share. The Company also granted to the independent directors an aggregate of 3,896 RSUs, each with a grant date fair value of $30.30. On August 11, 2015, under the 2013 Incentive Plan, the Company granted to certain officers, an independent member of its board of directors, and certain team members time-based options to purchase an aggregate of 2,138,899 shares of common stock at an exercise price of $20.98 per share, with a grant date fair value of $5.79 per share. The Company also granted an aggregate of 5,660 RSUs, each with a grant date fair value of $20.98 to an independent member of its board of directors and certain team members. The aggregate number of shares of common stock that may be issued to team members and directors under the 2013 Incentive Plan may not exceed 10,089,072. Shares subject to awards granted under the 2013 Incentive Plan which are subsequently forfeited, expire unexercised or are otherwise not issued will not be treated as having been issued for purposes of the share limitation. At September 27, 2015, there were 3,046,737 options outstanding under the 2013 Incentive Plan. 2011 Option Plan In May 2011, the Company adopted the 2011 Option Plan to provide team members or directors of the Company with options to acquire shares of the Company. The Company had authorized 12,100,000 shares for issuance under the 2011 Option Plan. Options may no longer be issued under the 2011 Option Plan. At September 27, 2015, there were 4,410,452 options outstanding under the 2011 Option Plan. Options The Company uses the Black-Scholes option pricing model to estimate the fair value of options at grant date. Options vest in accordance with the terms set forth in the grant letter and vary depending on if they are time-based or performance-based. Time-based options generally vest ratably over a period of 12 quarters (three years) and performance-based options vest over a period of three years based on financial performance targets set for each year. RSUs The fair value of RSUs is based on the closing price of the Company’s common stock on the grant date. RSUs generally vest annually over a period of two or three years from the grant date. PSAs PSAs are restricted shares or RSUs that are subject to the Company achieving certain earnings per share performance targets, as well as additional time-vesting conditions. The fair value of PSAs is based on the closing price of the Company’s common stock on the grant date. The performance conditions must be met, or the PSAs are cancelled. If the performance conditions are met, the PSAs vest 50 percent at each of the second and third anniversary of the grant date. Equity-based Compensation Expense Equity-based compensation expense was reflected in the consolidated statements of operations as follows:
Thirteen Weeks Ended
Thirty-nine Weeks Ended
September 2015
September 28, 2014
September 27, 2015
September 28, 2014
Cost of sales, buying and occupancy
$
187
$
152
$
418
$
546
Direct store expenses
294
215
762
580
Selling, general and administrative expenses
1,861
832
3,594
3,068
Equity-based compensation expense before income taxes
2,342
1,199
4,774
4,194
Income tax benefit
(885
)
(480
)
(1,804
)
(1,678
)
Net equity-based compensation expense
$
1,457
$
719
$
2,970
$
2,516
As of September 27, 2015 and December 28, 2014, there were approximately 7.5 million and 6.9 million options outstanding, of which 2.8 million and 0.9 million were unvested options, respectively. At both September 27, 2015 and December 28, 2014, there were approximately 0.1 million unvested RSUs outstanding. As of September 27, 2015 and December 28, 2014, there were approximately 0.1 million and no unvested PSAs, respectively. As of September 27, 2015 total unrecognized compensation expense related to outstanding options was $15.1 million which, if the applicable service and performance conditions are fully met, is expected to be recognized over the next 2.4 years on a weighted-average basis. As of September 27, 2015, total unrecognized compensation expense related to outstanding RSUs was $3.7 million which, if the service conditions are fully met, is expected to be recognized over the next 1.6 years on a weighted-average basis. As of September 27, 2015, total unrecognized compensation expense related to outstanding PSAs was $2.5 million which, if the performance conditions are fully met, is expected to be recognized over the next 2.0 years on a weighted-average basis. If performance conditions are not met, no expense will be recorded for the PSAs for which the conditions were not met. As of September 27, 2015, it was not expected that the performance conditions would be met and no expense had been recorded for the PSAs. During the thirty-nine weeks ended September 27, 2015 and September 28, 2014, the Company received $6.4 million and $7.6 million, respectively, in cash proceeds from the exercise of options.</t>
  </si>
  <si>
    <t>Recently Issued Accounting Pronouncements (Policies)</t>
  </si>
  <si>
    <t>Accounting Policies [Abstract]</t>
  </si>
  <si>
    <t>Fair Value Measurements (Policies)</t>
  </si>
  <si>
    <t>Accounts Receivable (Tables)</t>
  </si>
  <si>
    <t>Summary of Accounts Receivable</t>
  </si>
  <si>
    <t>A summary of accounts receivable is as follows:
As Of
September 27, 2015
December 28, 2014
Vendor
$
15,207
$
8,246
Receivables from landlords
6,808
1,993
Other
2,982
3,852
Total
$
24,997
$
14,091</t>
  </si>
  <si>
    <t>Accrued Salaries and Benefits (Tables)</t>
  </si>
  <si>
    <t>Summary of Accrued Salaries and Benefits</t>
  </si>
  <si>
    <t>A summary of accrued salaries and benefits is as follows:
As Of
September 27, 2015
December 28, 2014
Accrued payroll
$
9,228
$
9,196
Vacation
8,970
7,476
Bonus
4,295
12,138
Other
943
877
Total
$
23,436
$
29,687</t>
  </si>
  <si>
    <t>Long-Term Debt (Tables)</t>
  </si>
  <si>
    <t>Summary of Long-Term Debt</t>
  </si>
  <si>
    <t>A summary of long-term debt is as follows:
As Of
Facility
Maturity
Interest Rate
September 2015
December 28, 2014
Senior secured debt
$450.0 million Credit Facility
April 17, 2020
Variable
$
160,000
$
—
Former Term Loan, net of original issue discount
April 23, 2020
Variable
—
$
256,357
Former Revolving Credit Facility
April 23, 2018
Variable
—
—
Total debt
160,000
256,357
Less current portion
—
(7,746
)
Long-term debt, net of current portion
$
160,000
$
248,611</t>
  </si>
  <si>
    <t>Closed Facility Reserves (Tables)</t>
  </si>
  <si>
    <t>Summary of Closed Facility Reserve Activity</t>
  </si>
  <si>
    <t>The following is a summary of closed facility reserve activity during the thirty-nine weeks ended September 27, 2015 and fiscal year ended December 28, 2014:
September 27, 2015
December 28, 2014
Beginning balance
$
1,785
$
4,713
Additions
1,144
688
Usage
(1,004
)
(3,204
)
Adjustments
389
(412
)
Ending balance
$
2,314
$
1,785</t>
  </si>
  <si>
    <t>Net Income Per Share (Tables)</t>
  </si>
  <si>
    <t>Summary of Reconciliation of Numerators and Denominators of Basic and Diluted Net Income Per Share</t>
  </si>
  <si>
    <t>A reconciliation of the numerators and denominators of the basic and diluted net income per share calculations is as follows (in thousands, except per share amounts):
Thirteen Weeks Ended
Thirty-Nine Weeks Ended
September 2015
September 28, 2014
September 27, 2015
September 28, 2014
Basic net income per share:
Net income
$
31,986
$
26,065
$
100,775
$
89,949
Weighted average shares outstanding
153,585
150,241
153,071
149,227
Basic net income per share
$
0.21
$
0.17
$
0.66
$
0.60
Diluted net income per share:
Net income
$
31,986
$
26,065
$
100,775
$
89,949
Weighted average shares outstanding
153,585
150,241
153,071
149,227
Dilutive effect of equity-based awards:
Assumed exercise of options to purchase shares
2,360
4,065
2,739
4,652
Restricted stock units
7
—
31
—
Weighted average shares and equivalent shares outstanding
155,952
154,306
155,841
153,879
Diluted net income per share
$
0.21
$
0.17
$
0.65
$
0.58</t>
  </si>
  <si>
    <t>Equity-Based Compensation (Tables)</t>
  </si>
  <si>
    <t>Summary of Equity-Based Compensation Expense</t>
  </si>
  <si>
    <t>Equity-based compensation expense was reflected in the consolidated statements of operations as follows:
Thirteen Weeks Ended
Thirty-nine Weeks Ended
September 2015
September 28, 2014
September 27, 2015
September 28, 2014
Cost of sales, buying and occupancy
$
187
$
152
$
418
$
546
Direct store expenses
294
215
762
580
Selling, general and administrative expenses
1,861
832
3,594
3,068
Equity-based compensation expense before income taxes
2,342
1,199
4,774
4,194
Income tax benefit
(885
)
(480
)
(1,804
)
(1,678
)
Net equity-based compensation expense
$
1,457
$
719
$
2,970
$
2,516</t>
  </si>
  <si>
    <t>Basis of Presentation - Additional Information (Detail) $ in Millions</t>
  </si>
  <si>
    <t>Sep. 27, 2015USD ($)</t>
  </si>
  <si>
    <t>Sep. 27, 2015USD ($)Segment</t>
  </si>
  <si>
    <t>Organization And Description Of Business [Line Items]</t>
  </si>
  <si>
    <t>Number of reportable segment</t>
  </si>
  <si>
    <t>Number of operating segment</t>
  </si>
  <si>
    <t>Recognized gift card breakage income | $</t>
  </si>
  <si>
    <t>Inventory shrink reserve | $</t>
  </si>
  <si>
    <t>Produce [Member] | Sales Revenue, Net [Member] | Product Concentration Risk [Member]</t>
  </si>
  <si>
    <t>Approximate net sales from produce in the first half of the fiscal year</t>
  </si>
  <si>
    <t>25.00%</t>
  </si>
  <si>
    <t>Accounts Receivable - Summary of Accounts Receivable (Detail) - USD ($) $ in Thousands</t>
  </si>
  <si>
    <t>Vendor</t>
  </si>
  <si>
    <t>Receivables from landlords</t>
  </si>
  <si>
    <t>Other</t>
  </si>
  <si>
    <t>Accounts Receivable - Additional Information (Detail) - USD ($) $ in Millions</t>
  </si>
  <si>
    <t>Vendor [Member]</t>
  </si>
  <si>
    <t>Accounts, Notes, Loans and Financing Receivable [Line Items]</t>
  </si>
  <si>
    <t>Allowance for receivables</t>
  </si>
  <si>
    <t>Accrued Salaries and Benefits - Summary of Accrued Salaries and Benefits (Detail) - USD ($) $ in Thousands</t>
  </si>
  <si>
    <t>Accrued payroll</t>
  </si>
  <si>
    <t>Vacation</t>
  </si>
  <si>
    <t>Bonus</t>
  </si>
  <si>
    <t>Long-Term Debt - Summary of Long-Term Debt (Detail) - USD ($) $ in Thousands</t>
  </si>
  <si>
    <t>Debt Instrument [Line Items]</t>
  </si>
  <si>
    <t>Total debt</t>
  </si>
  <si>
    <t>Less current portion</t>
  </si>
  <si>
    <t>Long-term debt, net of current portion</t>
  </si>
  <si>
    <t>Senior secured debt [Member] | Former Term Loan [Member]</t>
  </si>
  <si>
    <t>Debt instrument maturity</t>
  </si>
  <si>
    <t>Apr. 23,
		2020</t>
  </si>
  <si>
    <t>Debt instrument, Interest Rate</t>
  </si>
  <si>
    <t>Variable</t>
  </si>
  <si>
    <t>Senior secured debt [Member] | $450.0 million Credit Facility [Member]</t>
  </si>
  <si>
    <t>Apr. 17,
		2020</t>
  </si>
  <si>
    <t>Senior secured debt [Member] | Former Revolving Credit Facility [Member]</t>
  </si>
  <si>
    <t>Apr. 23,
		2018</t>
  </si>
  <si>
    <t>Long-Term Debt - Summary of Long-Term Debt (Parenthetical) (Detail) - Senior secured debt [Member]</t>
  </si>
  <si>
    <t>Debt instrument face amount</t>
  </si>
  <si>
    <t>$450.0 million Credit Facility [Member]</t>
  </si>
  <si>
    <t>Long-Term Debt - Additional Information (Detail) - USD ($)</t>
  </si>
  <si>
    <t>Apr. 17, 2015</t>
  </si>
  <si>
    <t>Apr. 23, 2013</t>
  </si>
  <si>
    <t>Current portion of long-term debt discount</t>
  </si>
  <si>
    <t>Non-current portion of long-term debt discount</t>
  </si>
  <si>
    <t>Repayment of Term Loan</t>
  </si>
  <si>
    <t>Borrowings under credit facilities</t>
  </si>
  <si>
    <t>Participation fee</t>
  </si>
  <si>
    <t>1.25%</t>
  </si>
  <si>
    <t>Issuance fee</t>
  </si>
  <si>
    <t>0.125%</t>
  </si>
  <si>
    <t>Credit facility termination date</t>
  </si>
  <si>
    <t>Principal payments on the Credit Facility</t>
  </si>
  <si>
    <t>Maximum [Member]</t>
  </si>
  <si>
    <t>Net leverage ratio</t>
  </si>
  <si>
    <t>300.00%</t>
  </si>
  <si>
    <t>Minimum [Member]</t>
  </si>
  <si>
    <t>Interest coverage ratio</t>
  </si>
  <si>
    <t>175.00%</t>
  </si>
  <si>
    <t>Former Revolving Credit Facility [Member]</t>
  </si>
  <si>
    <t>Line of credit interest rate terms</t>
  </si>
  <si>
    <t>All amounts outstanding under the Former Term Loan bore interest, at the Company’s option, at a rate per annum equal to LIBOR (with a 1.00% floor with respect to Eurodollar borrowings under the Term Loan), adjusted for statutory reserves, plus a margin equal to 3.00%, or an alternate base rate, plus a margin equal to 2.00%, as set forth in the Former Credit Facility.</t>
  </si>
  <si>
    <t>Former Revolving Credit Facility [Member] | LIBOR [Member]</t>
  </si>
  <si>
    <t>Interest rate spread on base rate</t>
  </si>
  <si>
    <t>3.00%</t>
  </si>
  <si>
    <t>Former Revolving Credit Facility [Member] | Alternate Base Rate [Member]</t>
  </si>
  <si>
    <t>2.00%</t>
  </si>
  <si>
    <t>Former Revolving Credit Facility [Member] | Eurodollar [Member]</t>
  </si>
  <si>
    <t>Credit facility interest rate</t>
  </si>
  <si>
    <t>1.00%</t>
  </si>
  <si>
    <t>Senior secured debt [Member]</t>
  </si>
  <si>
    <t>Letters of credit issued</t>
  </si>
  <si>
    <t>Either at adjusted LIBOR plus 1.75% per annum, or a base rate plus 0.75% per annum. The interest rate margins are subject to adjustment pursuant to a pricing grid based on the Company’s total gross leverage ratio, as defined in the Credit Agreement.</t>
  </si>
  <si>
    <t>Credit facility unused commitment fee percentage</t>
  </si>
  <si>
    <t>0.15%</t>
  </si>
  <si>
    <t>Senior secured debt [Member] | LIBOR [Member]</t>
  </si>
  <si>
    <t>Senior secured debt [Member] | Alternate Base Rate [Member]</t>
  </si>
  <si>
    <t>0.25%</t>
  </si>
  <si>
    <t>Debt instrument principal repayment percentage</t>
  </si>
  <si>
    <t>Debt instrument periodic payment</t>
  </si>
  <si>
    <t>Quarterly principal payments</t>
  </si>
  <si>
    <t>Senior secured debt [Member] | Swingline Loan Subfacility [Member]</t>
  </si>
  <si>
    <t>Credit facility maximum borrowing capacity</t>
  </si>
  <si>
    <t>Senior secured debt [Member] | Credit Facility [Member]</t>
  </si>
  <si>
    <t>Capitalized total debt issuance costs</t>
  </si>
  <si>
    <t>0.50%</t>
  </si>
  <si>
    <t>Senior secured debt [Member] | Former Revolving Credit Facility [Member] | Swingline Loan Subfacility [Member]</t>
  </si>
  <si>
    <t>Closed Facility Reserves - Summary of Closed Facility Reserve Activity (Detail) - USD ($) $ in Thousands</t>
  </si>
  <si>
    <t>12 Months Ended</t>
  </si>
  <si>
    <t>Beginning balance</t>
  </si>
  <si>
    <t>Additions</t>
  </si>
  <si>
    <t>Usage</t>
  </si>
  <si>
    <t>Adjustments</t>
  </si>
  <si>
    <t>Ending balance</t>
  </si>
  <si>
    <t>Closed Facility Reserves - Additional Information (Detail)</t>
  </si>
  <si>
    <t>Sep. 27, 2015Store</t>
  </si>
  <si>
    <t>Closure Store [Member]</t>
  </si>
  <si>
    <t>Restructuring Cost and Reserve [Line Items]</t>
  </si>
  <si>
    <t>Number of stores</t>
  </si>
  <si>
    <t>Relocation Store [Member]</t>
  </si>
  <si>
    <t>Income Taxes - Additional Information (Detail) - USD ($) $ in Millions</t>
  </si>
  <si>
    <t>Income Tax Contingency [Line Items]</t>
  </si>
  <si>
    <t>Effective tax rate</t>
  </si>
  <si>
    <t>37.10%</t>
  </si>
  <si>
    <t>38.90%</t>
  </si>
  <si>
    <t>37.80%</t>
  </si>
  <si>
    <t>Excess tax benefits resulting from stock awards credited to stockholders' equity</t>
  </si>
  <si>
    <t>Related to Stock Award Activity Prior to 2015 [Member]</t>
  </si>
  <si>
    <t>Related-Party Transactions - Additional Information (Detail) - USD ($) $ in Millions</t>
  </si>
  <si>
    <t>Subsequent Event [Member] | Purchase of Airplane [Member]</t>
  </si>
  <si>
    <t>Related Party Transaction [Line Items]</t>
  </si>
  <si>
    <t>Purchases from investors</t>
  </si>
  <si>
    <t>Transaction closing period</t>
  </si>
  <si>
    <t>2015-11</t>
  </si>
  <si>
    <t>Coffee Supplier</t>
  </si>
  <si>
    <t>Accounts payable to supplier</t>
  </si>
  <si>
    <t>Technology Supplier [Member]</t>
  </si>
  <si>
    <t>Technology Supplier [Member] | Convertible Loan [Member]</t>
  </si>
  <si>
    <t>Stockholders' Equity - Additional Information (Detail)</t>
  </si>
  <si>
    <t>Mar. 10, 2015USD ($)shares</t>
  </si>
  <si>
    <t>Class of Stock [Line Items]</t>
  </si>
  <si>
    <t>Secondary public offering shares of common stock</t>
  </si>
  <si>
    <t>March Secondary Offering [Member]</t>
  </si>
  <si>
    <t>Sale of secondary public offering shares</t>
  </si>
  <si>
    <t>Proceeds from secondary public offering | $</t>
  </si>
  <si>
    <t>Net Income Per Share - Summary of Reconciliation of Numerators and Denominators of Basic and Diluted Net Income Per Share (Detail) - USD ($) $ / shares in Units, shares in Thousands, $ in Thousands</t>
  </si>
  <si>
    <t>Basic net income per share:</t>
  </si>
  <si>
    <t>Weighted average shares outstanding</t>
  </si>
  <si>
    <t>Basic net income per share</t>
  </si>
  <si>
    <t>Diluted net income per share:</t>
  </si>
  <si>
    <t>Dilutive effect of equity-based awards:</t>
  </si>
  <si>
    <t>Assumed exercise of options to purchase shares</t>
  </si>
  <si>
    <t>Weighted average shares and equivalent shares outstanding</t>
  </si>
  <si>
    <t>Diluted net income per share</t>
  </si>
  <si>
    <t>RSUs [Member]</t>
  </si>
  <si>
    <t>Restricted stock units</t>
  </si>
  <si>
    <t>Net Income Per Share - Additional Information (Detail) - shares shares in Millions</t>
  </si>
  <si>
    <t>Employee Stock Option [Member]</t>
  </si>
  <si>
    <t>Antidilutive Securities Excluded from Computation of Earnings Per Share [Line Items]</t>
  </si>
  <si>
    <t>Antidilutive securities</t>
  </si>
  <si>
    <t>Performance Stock Awards [Member]</t>
  </si>
  <si>
    <t>Equity-Based Compensation - Additional Information (Detail) - USD ($)</t>
  </si>
  <si>
    <t>Aug. 11, 2015</t>
  </si>
  <si>
    <t>May. 21, 2015</t>
  </si>
  <si>
    <t>Mar. 11, 2015</t>
  </si>
  <si>
    <t>Share-based Compensation Arrangement by Share-based Payment Award [Line Items]</t>
  </si>
  <si>
    <t>Options outstanding</t>
  </si>
  <si>
    <t>Unvested stock outstanding</t>
  </si>
  <si>
    <t>Unrecognized compensation expense</t>
  </si>
  <si>
    <t>Weighted-average period expected to be recognized</t>
  </si>
  <si>
    <t>2 years 4 months 24 days</t>
  </si>
  <si>
    <t>Recognized compensation expense</t>
  </si>
  <si>
    <t>Third Anniversary [Member]</t>
  </si>
  <si>
    <t>Vesting period</t>
  </si>
  <si>
    <t>3 years</t>
  </si>
  <si>
    <t>Second Anniversary [Member]</t>
  </si>
  <si>
    <t>2013 Incentive Plan [Member]</t>
  </si>
  <si>
    <t>Number of shares authorized for issuance under plan</t>
  </si>
  <si>
    <t>2013 Incentive Plan [Member] | Officers and Team Members [Member]</t>
  </si>
  <si>
    <t>Aggregate purchase of common stock granted</t>
  </si>
  <si>
    <t>Stock options awarded to employees, exercise price</t>
  </si>
  <si>
    <t>Grant date fair value</t>
  </si>
  <si>
    <t>2013 Incentive Plan [Member] | Independent Directors [Member]</t>
  </si>
  <si>
    <t>2013 Incentive Plan [Member] | Independent Directors, Officers and Team Members [Members]</t>
  </si>
  <si>
    <t>2011 Option Plan [Member]</t>
  </si>
  <si>
    <t>1 year 7 months 6 days</t>
  </si>
  <si>
    <t>RSUs [Member] | Minimum [Member]</t>
  </si>
  <si>
    <t>2 years</t>
  </si>
  <si>
    <t>RSUs [Member] | Maximum [Member]</t>
  </si>
  <si>
    <t>RSUs [Member] | 2013 Incentive Plan [Member]</t>
  </si>
  <si>
    <t>RSUs [Member] | 2013 Incentive Plan [Member] | Officers and Team Members [Member]</t>
  </si>
  <si>
    <t>RSUs [Member] | 2013 Incentive Plan [Member] | Independent Directors [Member]</t>
  </si>
  <si>
    <t>Performance stock awards vesting description</t>
  </si>
  <si>
    <t>The performance conditions must be met, or the PSAs are cancelled. If the performance conditions are met, the PSAs vest 50 percent at each of the second and third anniversary of the grant date.</t>
  </si>
  <si>
    <t>Performance Stock Awards [Member] | Third Anniversary [Member]</t>
  </si>
  <si>
    <t>Performance stock awards vesting percentage</t>
  </si>
  <si>
    <t>50.00%</t>
  </si>
  <si>
    <t>Performance Stock Awards [Member] | Second Anniversary [Member]</t>
  </si>
  <si>
    <t>Performance Stock Awards [Member] | 2013 Incentive Plan [Member]</t>
  </si>
  <si>
    <t>Equity-Based Compensation - Summary of Equity-Based Compensation Expense (Detail) - USD ($) $ in Thousands</t>
  </si>
  <si>
    <t>Equity-based compensation expense before income taxes</t>
  </si>
  <si>
    <t>Income tax benefit</t>
  </si>
  <si>
    <t>Net equity-based compensation expense</t>
  </si>
  <si>
    <t>Cost of Sales, Buying and Occupancy [Member]</t>
  </si>
  <si>
    <t>Direct Store Expenses [Member]</t>
  </si>
  <si>
    <t>Selling, General and Administrative Expenses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B7">
        <v>2015</v>
      </c>
    </row>
    <row r="8" spans="1:3">
      <c t="s" s="4" r="A8">
        <v>12</v>
      </c>
      <c t="s" s="6" r="B8">
        <v>13</v>
      </c>
    </row>
    <row r="9" spans="1:3">
      <c t="s" s="4" r="A9">
        <v>14</v>
      </c>
      <c t="s" s="4" r="B9">
        <v>15</v>
      </c>
    </row>
    <row r="10" spans="1:3">
      <c t="s" s="4" r="A10">
        <v>16</v>
      </c>
      <c t="s" s="4" r="B10">
        <v>17</v>
      </c>
    </row>
    <row r="11" spans="1:3">
      <c t="s" s="4" r="A11">
        <v>18</v>
      </c>
      <c t="n" s="5" r="B11">
        <v>1575515</v>
      </c>
    </row>
    <row r="12" spans="1:3">
      <c t="s" s="4" r="A12">
        <v>19</v>
      </c>
      <c t="s" s="4" r="B12">
        <v>20</v>
      </c>
    </row>
    <row r="13" spans="1:3">
      <c t="s" s="4" r="A13">
        <v>21</v>
      </c>
      <c t="s" s="4" r="B13">
        <v>22</v>
      </c>
    </row>
    <row r="14" spans="1:3">
      <c t="s" s="4" r="A14">
        <v>23</v>
      </c>
      <c t="n" s="5" r="C14">
        <v>1535908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s="1" r="A1">
        <v>152</v>
      </c>
      <c t="s" s="2" r="B1">
        <v>1</v>
      </c>
    </row>
    <row r="2" spans="1:2">
      <c t="s" s="2" r="B2">
        <v>2</v>
      </c>
    </row>
    <row r="3" spans="1:2">
      <c t="s" s="3" r="A3">
        <v>153</v>
      </c>
    </row>
    <row r="4" spans="1:2">
      <c t="s" s="4" r="A4">
        <v>152</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55</v>
      </c>
      <c t="s" s="2" r="B1">
        <v>1</v>
      </c>
    </row>
    <row r="2" spans="1:2">
      <c t="s" s="2" r="B2">
        <v>2</v>
      </c>
    </row>
    <row r="3" spans="1:2">
      <c t="s" s="3" r="A3">
        <v>156</v>
      </c>
    </row>
    <row r="4" spans="1:2">
      <c t="s" s="4" r="A4">
        <v>155</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58</v>
      </c>
      <c t="s" s="2" r="B1">
        <v>1</v>
      </c>
    </row>
    <row r="2" spans="1:2">
      <c t="s" s="2" r="B2">
        <v>2</v>
      </c>
    </row>
    <row r="3" spans="1:2">
      <c t="s" s="3" r="A3">
        <v>159</v>
      </c>
    </row>
    <row r="4" spans="1:2">
      <c t="s" s="4" r="A4">
        <v>158</v>
      </c>
      <c t="s" s="4"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161</v>
      </c>
      <c t="s" s="2" r="B1">
        <v>1</v>
      </c>
    </row>
    <row r="2" spans="1:2">
      <c t="s" s="2" r="B2">
        <v>2</v>
      </c>
    </row>
    <row r="3" spans="1:2">
      <c t="s" s="3" r="A3">
        <v>162</v>
      </c>
    </row>
    <row r="4" spans="1:2">
      <c t="s" s="4" r="A4">
        <v>161</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64</v>
      </c>
      <c t="s" s="2" r="B1">
        <v>1</v>
      </c>
    </row>
    <row r="2" spans="1:2">
      <c t="s" s="2" r="B2">
        <v>2</v>
      </c>
    </row>
    <row r="3" spans="1:2">
      <c t="s" s="3" r="A3">
        <v>165</v>
      </c>
    </row>
    <row r="4" spans="1:2">
      <c t="s" s="4" r="A4">
        <v>164</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67</v>
      </c>
      <c t="s" s="2" r="B1">
        <v>1</v>
      </c>
    </row>
    <row r="2" spans="1:2">
      <c t="s" s="2" r="B2">
        <v>2</v>
      </c>
    </row>
    <row r="3" spans="1:2">
      <c t="s" s="3" r="A3">
        <v>168</v>
      </c>
    </row>
    <row r="4" spans="1:2">
      <c t="s" s="4" r="A4">
        <v>167</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70</v>
      </c>
      <c t="s" s="2" r="B1">
        <v>1</v>
      </c>
    </row>
    <row r="2" spans="1:2">
      <c t="s" s="2" r="B2">
        <v>2</v>
      </c>
    </row>
    <row r="3" spans="1:2">
      <c t="s" s="3" r="A3">
        <v>171</v>
      </c>
    </row>
    <row r="4" spans="1:2">
      <c t="s" s="4" r="A4">
        <v>170</v>
      </c>
      <c t="s" s="4"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s="1" r="A1">
        <v>173</v>
      </c>
      <c t="s" s="2" r="B1">
        <v>1</v>
      </c>
    </row>
    <row r="2" spans="1:2">
      <c t="s" s="2" r="B2">
        <v>2</v>
      </c>
    </row>
    <row r="3" spans="1:2">
      <c t="s" s="3" r="A3">
        <v>174</v>
      </c>
    </row>
    <row r="4" spans="1:2">
      <c t="s" s="4" r="A4">
        <v>173</v>
      </c>
      <c t="s" s="4"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76</v>
      </c>
      <c t="s" s="2" r="B1">
        <v>1</v>
      </c>
    </row>
    <row r="2" spans="1:2">
      <c t="s" s="2" r="B2">
        <v>2</v>
      </c>
    </row>
    <row r="3" spans="1:2">
      <c t="s" s="3" r="A3">
        <v>177</v>
      </c>
    </row>
    <row r="4" spans="1:2">
      <c t="s" s="4" r="A4">
        <v>176</v>
      </c>
      <c t="s" s="4"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s="1" r="A1">
        <v>179</v>
      </c>
      <c t="s" s="2" r="B1">
        <v>1</v>
      </c>
    </row>
    <row r="2" spans="1:2">
      <c t="s" s="2" r="B2">
        <v>2</v>
      </c>
    </row>
    <row r="3" spans="1:2">
      <c t="s" s="3" r="A3">
        <v>180</v>
      </c>
    </row>
    <row r="4" spans="1:2">
      <c t="s" s="4" r="A4">
        <v>179</v>
      </c>
      <c t="s" s="4" r="B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132000</v>
      </c>
      <c t="n" s="7" r="C3">
        <v>130513</v>
      </c>
    </row>
    <row r="4" spans="1:3">
      <c t="s" s="4" r="A4">
        <v>28</v>
      </c>
      <c t="n" s="5" r="B4">
        <v>24997</v>
      </c>
      <c t="n" s="5" r="C4">
        <v>14091</v>
      </c>
    </row>
    <row r="5" spans="1:3">
      <c t="s" s="4" r="A5">
        <v>29</v>
      </c>
      <c t="n" s="5" r="B5">
        <v>161789</v>
      </c>
      <c t="n" s="5" r="C5">
        <v>142793</v>
      </c>
    </row>
    <row r="6" spans="1:3">
      <c t="s" s="4" r="A6">
        <v>30</v>
      </c>
      <c t="n" s="5" r="B6">
        <v>11279</v>
      </c>
      <c t="n" s="5" r="C6">
        <v>11152</v>
      </c>
    </row>
    <row r="7" spans="1:3">
      <c t="s" s="4" r="A7">
        <v>31</v>
      </c>
      <c t="n" s="5" r="B7">
        <v>31806</v>
      </c>
      <c t="n" s="5" r="C7">
        <v>35580</v>
      </c>
    </row>
    <row r="8" spans="1:3">
      <c t="s" s="4" r="A8">
        <v>32</v>
      </c>
      <c t="n" s="5" r="B8">
        <v>361871</v>
      </c>
      <c t="n" s="5" r="C8">
        <v>334129</v>
      </c>
    </row>
    <row r="9" spans="1:3">
      <c t="s" s="4" r="A9">
        <v>33</v>
      </c>
      <c t="n" s="5" r="B9">
        <v>482317</v>
      </c>
      <c t="n" s="5" r="C9">
        <v>454889</v>
      </c>
    </row>
    <row r="10" spans="1:3">
      <c t="s" s="4" r="A10">
        <v>34</v>
      </c>
      <c t="n" s="5" r="B10">
        <v>193207</v>
      </c>
      <c t="n" s="5" r="C10">
        <v>194176</v>
      </c>
    </row>
    <row r="11" spans="1:3">
      <c t="s" s="4" r="A11">
        <v>35</v>
      </c>
      <c t="n" s="5" r="B11">
        <v>368078</v>
      </c>
      <c t="n" s="5" r="C11">
        <v>368078</v>
      </c>
    </row>
    <row r="12" spans="1:3">
      <c t="s" s="4" r="A12">
        <v>36</v>
      </c>
      <c t="n" s="5" r="B12">
        <v>19082</v>
      </c>
      <c t="n" s="5" r="C12">
        <v>17801</v>
      </c>
    </row>
    <row r="13" spans="1:3">
      <c t="s" s="4" r="A13">
        <v>37</v>
      </c>
      <c t="n" s="5" r="B13">
        <v>1424555</v>
      </c>
      <c t="n" s="5" r="C13">
        <v>1369073</v>
      </c>
    </row>
    <row r="14" spans="1:3">
      <c t="s" s="3" r="A14">
        <v>38</v>
      </c>
    </row>
    <row r="15" spans="1:3">
      <c t="s" s="4" r="A15">
        <v>39</v>
      </c>
      <c t="n" s="5" r="B15">
        <v>138656</v>
      </c>
      <c t="n" s="5" r="C15">
        <v>112877</v>
      </c>
    </row>
    <row r="16" spans="1:3">
      <c t="s" s="4" r="A16">
        <v>40</v>
      </c>
      <c t="n" s="5" r="B16">
        <v>23436</v>
      </c>
      <c t="n" s="5" r="C16">
        <v>29687</v>
      </c>
    </row>
    <row r="17" spans="1:3">
      <c t="s" s="4" r="A17">
        <v>41</v>
      </c>
      <c t="n" s="5" r="B17">
        <v>41077</v>
      </c>
      <c t="n" s="5" r="C17">
        <v>41394</v>
      </c>
    </row>
    <row r="18" spans="1:3">
      <c t="s" s="4" r="A18">
        <v>42</v>
      </c>
      <c t="n" s="5" r="B18">
        <v>14625</v>
      </c>
      <c t="n" s="5" r="C18">
        <v>29136</v>
      </c>
    </row>
    <row r="19" spans="1:3">
      <c t="s" s="4" r="A19">
        <v>43</v>
      </c>
      <c t="n" s="5" r="C19">
        <v>7746</v>
      </c>
    </row>
    <row r="20" spans="1:3">
      <c t="s" s="4" r="A20">
        <v>44</v>
      </c>
      <c t="n" s="5" r="B20">
        <v>217794</v>
      </c>
      <c t="n" s="5" r="C20">
        <v>220840</v>
      </c>
    </row>
    <row r="21" spans="1:3">
      <c t="s" s="4" r="A21">
        <v>45</v>
      </c>
      <c t="n" s="5" r="B21">
        <v>116668</v>
      </c>
      <c t="n" s="5" r="C21">
        <v>121562</v>
      </c>
    </row>
    <row r="22" spans="1:3">
      <c t="s" s="4" r="A22">
        <v>46</v>
      </c>
      <c t="n" s="5" r="B22">
        <v>160000</v>
      </c>
      <c t="n" s="5" r="C22">
        <v>248611</v>
      </c>
    </row>
    <row r="23" spans="1:3">
      <c t="s" s="4" r="A23">
        <v>47</v>
      </c>
      <c t="n" s="5" r="B23">
        <v>95469</v>
      </c>
      <c t="n" s="5" r="C23">
        <v>74071</v>
      </c>
    </row>
    <row r="24" spans="1:3">
      <c t="s" s="4" r="A24">
        <v>48</v>
      </c>
      <c t="n" s="5" r="B24">
        <v>17980</v>
      </c>
      <c t="n" s="5" r="C24">
        <v>18600</v>
      </c>
    </row>
    <row r="25" spans="1:3">
      <c t="s" s="4" r="A25">
        <v>49</v>
      </c>
      <c t="n" s="7" r="B25">
        <v>607911</v>
      </c>
      <c t="n" s="7" r="C25">
        <v>683684</v>
      </c>
    </row>
    <row r="26" spans="1:3">
      <c t="s" s="4" r="A26">
        <v>50</v>
      </c>
      <c t="s" s="4" r="B26">
        <v>51</v>
      </c>
      <c t="s" s="4" r="C26">
        <v>51</v>
      </c>
    </row>
    <row r="27" spans="1:3">
      <c t="s" s="3" r="A27">
        <v>52</v>
      </c>
    </row>
    <row r="28" spans="1:3">
      <c t="s" s="4" r="A28">
        <v>53</v>
      </c>
      <c t="s" s="4" r="B28">
        <v>51</v>
      </c>
      <c t="s" s="4" r="C28">
        <v>51</v>
      </c>
    </row>
    <row r="29" spans="1:3">
      <c t="s" s="4" r="A29">
        <v>54</v>
      </c>
      <c t="n" s="7" r="B29">
        <v>154</v>
      </c>
      <c t="n" s="7" r="C29">
        <v>152</v>
      </c>
    </row>
    <row r="30" spans="1:3">
      <c t="s" s="4" r="A30">
        <v>55</v>
      </c>
      <c t="n" s="5" r="B30">
        <v>573526</v>
      </c>
      <c t="n" s="5" r="C30">
        <v>543048</v>
      </c>
    </row>
    <row r="31" spans="1:3">
      <c t="s" s="4" r="A31">
        <v>56</v>
      </c>
      <c t="n" s="5" r="B31">
        <v>242964</v>
      </c>
      <c t="n" s="5" r="C31">
        <v>142189</v>
      </c>
    </row>
    <row r="32" spans="1:3">
      <c t="s" s="4" r="A32">
        <v>57</v>
      </c>
      <c t="n" s="5" r="B32">
        <v>816644</v>
      </c>
      <c t="n" s="5" r="C32">
        <v>685389</v>
      </c>
    </row>
    <row r="33" spans="1:3">
      <c t="s" s="4" r="A33">
        <v>58</v>
      </c>
      <c t="n" s="7" r="B33">
        <v>1424555</v>
      </c>
      <c t="n" s="7" r="C33">
        <v>13690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182</v>
      </c>
      <c t="s" s="2" r="B1">
        <v>1</v>
      </c>
    </row>
    <row r="2" spans="1:2">
      <c t="s" s="2" r="B2">
        <v>2</v>
      </c>
    </row>
    <row r="3" spans="1:2">
      <c t="s" s="3" r="A3">
        <v>183</v>
      </c>
    </row>
    <row r="4" spans="1:2">
      <c t="s" s="4" r="A4">
        <v>146</v>
      </c>
      <c t="s" s="4" r="B4">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84</v>
      </c>
      <c t="s" s="2" r="B1">
        <v>1</v>
      </c>
    </row>
    <row r="2" spans="1:2">
      <c t="s" s="2" r="B2">
        <v>2</v>
      </c>
    </row>
    <row r="3" spans="1:2">
      <c t="s" s="3" r="A3">
        <v>183</v>
      </c>
    </row>
    <row r="4" spans="1:2">
      <c t="s" s="4" r="A4">
        <v>149</v>
      </c>
      <c t="s" s="4" r="B4">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185</v>
      </c>
      <c t="s" s="2" r="B1">
        <v>1</v>
      </c>
    </row>
    <row r="2" spans="1:2">
      <c t="s" s="2" r="B2">
        <v>2</v>
      </c>
    </row>
    <row r="3" spans="1:2">
      <c t="s" s="3" r="A3">
        <v>153</v>
      </c>
    </row>
    <row r="4" spans="1:2">
      <c t="s" s="4" r="A4">
        <v>186</v>
      </c>
      <c t="s" s="4" r="B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188</v>
      </c>
      <c t="s" s="2" r="B1">
        <v>1</v>
      </c>
    </row>
    <row r="2" spans="1:2">
      <c t="s" s="2" r="B2">
        <v>2</v>
      </c>
    </row>
    <row r="3" spans="1:2">
      <c t="s" s="3" r="A3">
        <v>156</v>
      </c>
    </row>
    <row r="4" spans="1:2">
      <c t="s" s="4" r="A4">
        <v>189</v>
      </c>
      <c t="s" s="4" r="B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91</v>
      </c>
      <c t="s" s="2" r="B1">
        <v>1</v>
      </c>
    </row>
    <row r="2" spans="1:2">
      <c t="s" s="2" r="B2">
        <v>2</v>
      </c>
    </row>
    <row r="3" spans="1:2">
      <c t="s" s="3" r="A3">
        <v>159</v>
      </c>
    </row>
    <row r="4" spans="1:2">
      <c t="s" s="4" r="A4">
        <v>192</v>
      </c>
      <c t="s" s="4" r="B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194</v>
      </c>
      <c t="s" s="2" r="B1">
        <v>1</v>
      </c>
    </row>
    <row r="2" spans="1:2">
      <c t="s" s="2" r="B2">
        <v>2</v>
      </c>
    </row>
    <row r="3" spans="1:2">
      <c t="s" s="3" r="A3">
        <v>162</v>
      </c>
    </row>
    <row r="4" spans="1:2">
      <c t="s" s="4" r="A4">
        <v>195</v>
      </c>
      <c t="s" s="4" r="B4">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97</v>
      </c>
      <c t="s" s="2" r="B1">
        <v>1</v>
      </c>
    </row>
    <row r="2" spans="1:2">
      <c t="s" s="2" r="B2">
        <v>2</v>
      </c>
    </row>
    <row r="3" spans="1:2">
      <c t="s" s="3" r="A3">
        <v>177</v>
      </c>
    </row>
    <row r="4" spans="1:2">
      <c t="s" s="4" r="A4">
        <v>198</v>
      </c>
      <c t="s" s="4" r="B4">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s="1" r="A1">
        <v>200</v>
      </c>
      <c t="s" s="2" r="B1">
        <v>1</v>
      </c>
    </row>
    <row r="2" spans="1:2">
      <c t="s" s="2" r="B2">
        <v>2</v>
      </c>
    </row>
    <row r="3" spans="1:2">
      <c t="s" s="3" r="A3">
        <v>180</v>
      </c>
    </row>
    <row r="4" spans="1:2">
      <c t="s" s="4" r="A4">
        <v>201</v>
      </c>
      <c t="s" s="4" r="B4">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8"/>
  </cols>
  <sheetData>
    <row r="1" spans="1:3">
      <c t="s" s="1" r="A1">
        <v>203</v>
      </c>
      <c t="s" s="2" r="B1">
        <v>70</v>
      </c>
      <c t="s" s="2" r="C1">
        <v>1</v>
      </c>
    </row>
    <row r="2" spans="1:3">
      <c t="s" s="2" r="B2">
        <v>204</v>
      </c>
      <c t="s" s="2" r="C2">
        <v>205</v>
      </c>
    </row>
    <row r="3" spans="1:3">
      <c t="s" s="3" r="A3">
        <v>206</v>
      </c>
    </row>
    <row r="4" spans="1:3">
      <c t="s" s="4" r="A4">
        <v>207</v>
      </c>
      <c t="n" s="5" r="C4">
        <v>1</v>
      </c>
    </row>
    <row r="5" spans="1:3">
      <c t="s" s="4" r="A5">
        <v>208</v>
      </c>
      <c t="n" s="5" r="C5">
        <v>1</v>
      </c>
    </row>
    <row r="6" spans="1:3">
      <c t="s" s="4" r="A6">
        <v>209</v>
      </c>
      <c t="n" s="10" r="B6">
        <v>0.1</v>
      </c>
      <c t="n" s="10" r="C6">
        <v>0.8</v>
      </c>
    </row>
    <row r="7" spans="1:3">
      <c t="s" s="4" r="A7">
        <v>210</v>
      </c>
      <c t="n" s="10" r="B7">
        <v>3.8</v>
      </c>
      <c t="n" s="10" r="C7">
        <v>3.8</v>
      </c>
    </row>
    <row r="8" spans="1:3">
      <c t="s" s="4" r="A8">
        <v>211</v>
      </c>
    </row>
    <row r="9" spans="1:3">
      <c t="s" s="3" r="A9">
        <v>206</v>
      </c>
    </row>
    <row r="10" spans="1:3">
      <c t="s" s="4" r="A10">
        <v>212</v>
      </c>
      <c t="s" s="4" r="C10">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14</v>
      </c>
      <c t="s" s="2" r="B1">
        <v>2</v>
      </c>
      <c t="s" s="2" r="C1">
        <v>25</v>
      </c>
    </row>
    <row r="2" spans="1:3">
      <c t="s" s="3" r="A2">
        <v>153</v>
      </c>
    </row>
    <row r="3" spans="1:3">
      <c t="s" s="4" r="A3">
        <v>215</v>
      </c>
      <c t="n" s="7" r="B3">
        <v>15207</v>
      </c>
      <c t="n" s="7" r="C3">
        <v>8246</v>
      </c>
    </row>
    <row r="4" spans="1:3">
      <c t="s" s="4" r="A4">
        <v>216</v>
      </c>
      <c t="n" s="5" r="B4">
        <v>6808</v>
      </c>
      <c t="n" s="5" r="C4">
        <v>1993</v>
      </c>
    </row>
    <row r="5" spans="1:3">
      <c t="s" s="4" r="A5">
        <v>217</v>
      </c>
      <c t="n" s="5" r="B5">
        <v>2982</v>
      </c>
      <c t="n" s="5" r="C5">
        <v>3852</v>
      </c>
    </row>
    <row r="6" spans="1:3">
      <c t="s" s="4" r="A6">
        <v>92</v>
      </c>
      <c t="n" s="7" r="B6">
        <v>24997</v>
      </c>
      <c t="n" s="7" r="C6">
        <v>1409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s="1" r="A1">
        <v>59</v>
      </c>
      <c t="s" s="2" r="B1">
        <v>2</v>
      </c>
      <c t="s" s="2" r="C1">
        <v>25</v>
      </c>
    </row>
    <row r="2" spans="1:3">
      <c t="s" s="3" r="A2">
        <v>60</v>
      </c>
    </row>
    <row r="3" spans="1:3">
      <c t="s" s="4" r="A3">
        <v>61</v>
      </c>
      <c t="n" s="8" r="B3">
        <v>0.001</v>
      </c>
      <c t="n" s="8" r="C3">
        <v>0.001</v>
      </c>
    </row>
    <row r="4" spans="1:3">
      <c t="s" s="4" r="A4">
        <v>62</v>
      </c>
      <c t="n" s="5" r="B4">
        <v>10000000</v>
      </c>
      <c t="n" s="5" r="C4">
        <v>10000000</v>
      </c>
    </row>
    <row r="5" spans="1:3">
      <c t="s" s="4" r="A5">
        <v>63</v>
      </c>
      <c t="n" s="5" r="B5">
        <v>0</v>
      </c>
      <c t="n" s="5" r="C5">
        <v>0</v>
      </c>
    </row>
    <row r="6" spans="1:3">
      <c t="s" s="4" r="A6">
        <v>64</v>
      </c>
      <c t="n" s="5" r="B6">
        <v>0</v>
      </c>
      <c t="n" s="5" r="C6">
        <v>0</v>
      </c>
    </row>
    <row r="7" spans="1:3">
      <c t="s" s="4" r="A7">
        <v>65</v>
      </c>
      <c t="n" s="8" r="B7">
        <v>0.001</v>
      </c>
      <c t="n" s="8" r="C7">
        <v>0.001</v>
      </c>
    </row>
    <row r="8" spans="1:3">
      <c t="s" s="4" r="A8">
        <v>66</v>
      </c>
      <c t="n" s="5" r="B8">
        <v>200000000</v>
      </c>
      <c t="n" s="5" r="C8">
        <v>200000000</v>
      </c>
    </row>
    <row r="9" spans="1:3">
      <c t="s" s="4" r="A9">
        <v>67</v>
      </c>
      <c t="n" s="5" r="B9">
        <v>153589350</v>
      </c>
      <c t="n" s="5" r="C9">
        <v>151833334</v>
      </c>
    </row>
    <row r="10" spans="1:3">
      <c t="s" s="4" r="A10">
        <v>68</v>
      </c>
      <c t="n" s="5" r="B10">
        <v>153589350</v>
      </c>
      <c t="n" s="5" r="C10">
        <v>1518333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s="1" r="A1">
        <v>218</v>
      </c>
      <c t="s" s="2" r="B1">
        <v>2</v>
      </c>
      <c t="s" s="2" r="C1">
        <v>25</v>
      </c>
    </row>
    <row r="2" spans="1:3">
      <c t="s" s="4" r="A2">
        <v>219</v>
      </c>
    </row>
    <row r="3" spans="1:3">
      <c t="s" s="3" r="A3">
        <v>220</v>
      </c>
    </row>
    <row r="4" spans="1:3">
      <c t="s" s="4" r="A4">
        <v>221</v>
      </c>
      <c t="n" s="10" r="B4">
        <v>0.1</v>
      </c>
      <c t="n" s="10" r="C4">
        <v>0.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22</v>
      </c>
      <c t="s" s="2" r="B1">
        <v>2</v>
      </c>
      <c t="s" s="2" r="C1">
        <v>25</v>
      </c>
    </row>
    <row r="2" spans="1:3">
      <c t="s" s="3" r="A2">
        <v>156</v>
      </c>
    </row>
    <row r="3" spans="1:3">
      <c t="s" s="4" r="A3">
        <v>223</v>
      </c>
      <c t="n" s="7" r="B3">
        <v>9228</v>
      </c>
      <c t="n" s="7" r="C3">
        <v>9196</v>
      </c>
    </row>
    <row r="4" spans="1:3">
      <c t="s" s="4" r="A4">
        <v>224</v>
      </c>
      <c t="n" s="5" r="B4">
        <v>8970</v>
      </c>
      <c t="n" s="5" r="C4">
        <v>7476</v>
      </c>
    </row>
    <row r="5" spans="1:3">
      <c t="s" s="4" r="A5">
        <v>225</v>
      </c>
      <c t="n" s="5" r="B5">
        <v>4295</v>
      </c>
      <c t="n" s="5" r="C5">
        <v>12138</v>
      </c>
    </row>
    <row r="6" spans="1:3">
      <c t="s" s="4" r="A6">
        <v>217</v>
      </c>
      <c t="n" s="5" r="B6">
        <v>943</v>
      </c>
      <c t="n" s="5" r="C6">
        <v>877</v>
      </c>
    </row>
    <row r="7" spans="1:3">
      <c t="s" s="4" r="A7">
        <v>92</v>
      </c>
      <c t="n" s="7" r="B7">
        <v>23436</v>
      </c>
      <c t="n" s="7" r="C7">
        <v>2968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s="1" r="A1">
        <v>226</v>
      </c>
      <c t="s" s="2" r="B1">
        <v>1</v>
      </c>
    </row>
    <row r="2" spans="1:3">
      <c t="s" s="2" r="B2">
        <v>2</v>
      </c>
      <c t="s" s="2" r="C2">
        <v>25</v>
      </c>
    </row>
    <row r="3" spans="1:3">
      <c t="s" s="3" r="A3">
        <v>227</v>
      </c>
    </row>
    <row r="4" spans="1:3">
      <c t="s" s="4" r="A4">
        <v>228</v>
      </c>
      <c t="n" s="7" r="B4">
        <v>160000</v>
      </c>
      <c t="n" s="7" r="C4">
        <v>256357</v>
      </c>
    </row>
    <row r="5" spans="1:3">
      <c t="s" s="4" r="A5">
        <v>229</v>
      </c>
      <c t="n" s="5" r="C5">
        <v>-7746</v>
      </c>
    </row>
    <row r="6" spans="1:3">
      <c t="s" s="4" r="A6">
        <v>230</v>
      </c>
      <c t="n" s="7" r="B6">
        <v>160000</v>
      </c>
      <c t="n" s="5" r="C6">
        <v>248611</v>
      </c>
    </row>
    <row r="7" spans="1:3">
      <c t="s" s="4" r="A7">
        <v>231</v>
      </c>
    </row>
    <row r="8" spans="1:3">
      <c t="s" s="3" r="A8">
        <v>227</v>
      </c>
    </row>
    <row r="9" spans="1:3">
      <c t="s" s="4" r="A9">
        <v>228</v>
      </c>
      <c t="n" s="7" r="C9">
        <v>256357</v>
      </c>
    </row>
    <row r="10" spans="1:3">
      <c t="s" s="4" r="A10">
        <v>232</v>
      </c>
      <c t="s" s="4" r="B10">
        <v>233</v>
      </c>
    </row>
    <row r="11" spans="1:3">
      <c t="s" s="4" r="A11">
        <v>234</v>
      </c>
      <c t="s" s="4" r="B11">
        <v>235</v>
      </c>
    </row>
    <row r="12" spans="1:3">
      <c t="s" s="4" r="A12">
        <v>236</v>
      </c>
    </row>
    <row r="13" spans="1:3">
      <c t="s" s="3" r="A13">
        <v>227</v>
      </c>
    </row>
    <row r="14" spans="1:3">
      <c t="s" s="4" r="A14">
        <v>228</v>
      </c>
      <c t="n" s="7" r="B14">
        <v>160000</v>
      </c>
    </row>
    <row r="15" spans="1:3">
      <c t="s" s="4" r="A15">
        <v>232</v>
      </c>
      <c t="s" s="4" r="B15">
        <v>237</v>
      </c>
    </row>
    <row r="16" spans="1:3">
      <c t="s" s="4" r="A16">
        <v>234</v>
      </c>
      <c t="s" s="4" r="B16">
        <v>235</v>
      </c>
    </row>
    <row r="17" spans="1:3">
      <c t="s" s="4" r="A17">
        <v>238</v>
      </c>
    </row>
    <row r="18" spans="1:3">
      <c t="s" s="3" r="A18">
        <v>227</v>
      </c>
    </row>
    <row r="19" spans="1:3">
      <c t="s" s="4" r="A19">
        <v>232</v>
      </c>
      <c t="s" s="4" r="B19">
        <v>239</v>
      </c>
    </row>
    <row r="20" spans="1:3">
      <c t="s" s="4" r="A20">
        <v>234</v>
      </c>
      <c t="s" s="4" r="B20">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s="1" r="A1">
        <v>240</v>
      </c>
      <c t="s" s="2" r="B1">
        <v>204</v>
      </c>
    </row>
    <row r="2" spans="1:2">
      <c t="s" s="3" r="A2">
        <v>227</v>
      </c>
    </row>
    <row r="3" spans="1:2">
      <c t="s" s="4" r="A3">
        <v>241</v>
      </c>
      <c t="n" s="7" r="B3">
        <v>260000000</v>
      </c>
    </row>
    <row r="4" spans="1:2">
      <c t="s" s="4" r="A4">
        <v>242</v>
      </c>
    </row>
    <row r="5" spans="1:2">
      <c t="s" s="3" r="A5">
        <v>227</v>
      </c>
    </row>
    <row r="6" spans="1:2">
      <c t="s" s="4" r="A6">
        <v>241</v>
      </c>
      <c t="n" s="7" r="B6">
        <v>450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s>
  <sheetData>
    <row r="1" spans="1:8">
      <c t="s" s="1" r="A1">
        <v>243</v>
      </c>
      <c t="s" s="2" r="B1">
        <v>70</v>
      </c>
      <c t="s" s="2" r="D1">
        <v>1</v>
      </c>
    </row>
    <row r="2" spans="1:8">
      <c t="s" s="2" r="B2">
        <v>2</v>
      </c>
      <c t="s" s="2" r="C2">
        <v>71</v>
      </c>
      <c t="s" s="2" r="D2">
        <v>2</v>
      </c>
      <c t="s" s="2" r="E2">
        <v>71</v>
      </c>
      <c t="s" s="2" r="F2">
        <v>244</v>
      </c>
      <c t="s" s="2" r="G2">
        <v>25</v>
      </c>
      <c t="s" s="2" r="H2">
        <v>245</v>
      </c>
    </row>
    <row r="3" spans="1:8">
      <c t="s" s="3" r="A3">
        <v>227</v>
      </c>
    </row>
    <row r="4" spans="1:8">
      <c t="s" s="4" r="A4">
        <v>246</v>
      </c>
      <c t="n" s="7" r="G4">
        <v>1000000</v>
      </c>
    </row>
    <row r="5" spans="1:8">
      <c t="s" s="4" r="A5">
        <v>247</v>
      </c>
      <c t="n" s="7" r="G5">
        <v>3900000</v>
      </c>
    </row>
    <row r="6" spans="1:8">
      <c t="s" s="4" r="A6">
        <v>248</v>
      </c>
      <c t="n" s="7" r="D6">
        <v>261250000</v>
      </c>
      <c t="n" s="7" r="E6">
        <v>55250000</v>
      </c>
    </row>
    <row r="7" spans="1:8">
      <c t="s" s="4" r="A7">
        <v>83</v>
      </c>
      <c t="n" s="7" r="C7">
        <v>-1138000</v>
      </c>
      <c t="n" s="5" r="D7">
        <v>-5481000</v>
      </c>
      <c t="n" s="7" r="E7">
        <v>-1138000</v>
      </c>
    </row>
    <row r="8" spans="1:8">
      <c t="s" s="4" r="A8">
        <v>249</v>
      </c>
      <c t="n" s="7" r="B8">
        <v>160000000</v>
      </c>
      <c t="n" s="7" r="D8">
        <v>160000000</v>
      </c>
    </row>
    <row r="9" spans="1:8">
      <c t="s" s="4" r="A9">
        <v>250</v>
      </c>
      <c t="s" s="4" r="D9">
        <v>251</v>
      </c>
    </row>
    <row r="10" spans="1:8">
      <c t="s" s="4" r="A10">
        <v>252</v>
      </c>
      <c t="s" s="4" r="D10">
        <v>253</v>
      </c>
    </row>
    <row r="11" spans="1:8">
      <c t="s" s="4" r="A11">
        <v>254</v>
      </c>
      <c t="s" s="4" r="D11">
        <v>237</v>
      </c>
    </row>
    <row r="12" spans="1:8">
      <c t="s" s="4" r="A12">
        <v>255</v>
      </c>
      <c t="n" s="5" r="B12">
        <v>100000000</v>
      </c>
    </row>
    <row r="13" spans="1:8">
      <c t="s" s="4" r="A13">
        <v>256</v>
      </c>
    </row>
    <row r="14" spans="1:8">
      <c t="s" s="3" r="A14">
        <v>227</v>
      </c>
    </row>
    <row r="15" spans="1:8">
      <c t="s" s="4" r="A15">
        <v>257</v>
      </c>
      <c t="s" s="4" r="D15">
        <v>258</v>
      </c>
    </row>
    <row r="16" spans="1:8">
      <c t="s" s="4" r="A16">
        <v>259</v>
      </c>
    </row>
    <row r="17" spans="1:8">
      <c t="s" s="3" r="A17">
        <v>227</v>
      </c>
    </row>
    <row r="18" spans="1:8">
      <c t="s" s="4" r="A18">
        <v>260</v>
      </c>
      <c t="s" s="4" r="D18">
        <v>261</v>
      </c>
    </row>
    <row r="19" spans="1:8">
      <c t="s" s="4" r="A19">
        <v>262</v>
      </c>
    </row>
    <row r="20" spans="1:8">
      <c t="s" s="3" r="A20">
        <v>227</v>
      </c>
    </row>
    <row r="21" spans="1:8">
      <c t="s" s="4" r="A21">
        <v>263</v>
      </c>
      <c t="s" s="4" r="D21">
        <v>264</v>
      </c>
    </row>
    <row r="22" spans="1:8">
      <c t="s" s="4" r="A22">
        <v>265</v>
      </c>
    </row>
    <row r="23" spans="1:8">
      <c t="s" s="3" r="A23">
        <v>227</v>
      </c>
    </row>
    <row r="24" spans="1:8">
      <c t="s" s="4" r="A24">
        <v>266</v>
      </c>
      <c t="s" s="4" r="D24">
        <v>267</v>
      </c>
    </row>
    <row r="25" spans="1:8">
      <c t="s" s="4" r="A25">
        <v>268</v>
      </c>
    </row>
    <row r="26" spans="1:8">
      <c t="s" s="3" r="A26">
        <v>227</v>
      </c>
    </row>
    <row r="27" spans="1:8">
      <c t="s" s="4" r="A27">
        <v>266</v>
      </c>
      <c t="s" s="4" r="D27">
        <v>269</v>
      </c>
    </row>
    <row r="28" spans="1:8">
      <c t="s" s="4" r="A28">
        <v>270</v>
      </c>
    </row>
    <row r="29" spans="1:8">
      <c t="s" s="3" r="A29">
        <v>227</v>
      </c>
    </row>
    <row r="30" spans="1:8">
      <c t="s" s="4" r="A30">
        <v>271</v>
      </c>
      <c t="s" s="4" r="D30">
        <v>272</v>
      </c>
    </row>
    <row r="31" spans="1:8">
      <c t="s" s="4" r="A31">
        <v>273</v>
      </c>
    </row>
    <row r="32" spans="1:8">
      <c t="s" s="3" r="A32">
        <v>227</v>
      </c>
    </row>
    <row r="33" spans="1:8">
      <c t="s" s="4" r="A33">
        <v>241</v>
      </c>
      <c t="n" s="5" r="B33">
        <v>260000000</v>
      </c>
      <c t="n" s="7" r="D33">
        <v>260000000</v>
      </c>
    </row>
    <row r="34" spans="1:8">
      <c t="s" s="4" r="A34">
        <v>83</v>
      </c>
      <c t="n" s="5" r="D34">
        <v>-5500000</v>
      </c>
    </row>
    <row r="35" spans="1:8">
      <c t="s" s="4" r="A35">
        <v>249</v>
      </c>
      <c t="n" s="7" r="F35">
        <v>0</v>
      </c>
    </row>
    <row r="36" spans="1:8">
      <c t="s" s="4" r="A36">
        <v>274</v>
      </c>
      <c t="n" s="7" r="B36">
        <v>2500000</v>
      </c>
      <c t="n" s="7" r="D36">
        <v>2500000</v>
      </c>
    </row>
    <row r="37" spans="1:8">
      <c t="s" s="4" r="A37">
        <v>263</v>
      </c>
      <c t="s" s="4" r="D37">
        <v>275</v>
      </c>
    </row>
    <row r="38" spans="1:8">
      <c t="s" s="4" r="A38">
        <v>276</v>
      </c>
      <c t="s" s="4" r="D38">
        <v>277</v>
      </c>
    </row>
    <row r="39" spans="1:8">
      <c t="s" s="4" r="A39">
        <v>278</v>
      </c>
    </row>
    <row r="40" spans="1:8">
      <c t="s" s="3" r="A40">
        <v>227</v>
      </c>
    </row>
    <row r="41" spans="1:8">
      <c t="s" s="4" r="A41">
        <v>266</v>
      </c>
      <c t="s" s="4" r="D41">
        <v>251</v>
      </c>
    </row>
    <row r="42" spans="1:8">
      <c t="s" s="4" r="A42">
        <v>279</v>
      </c>
    </row>
    <row r="43" spans="1:8">
      <c t="s" s="3" r="A43">
        <v>227</v>
      </c>
    </row>
    <row r="44" spans="1:8">
      <c t="s" s="4" r="A44">
        <v>266</v>
      </c>
      <c t="s" s="4" r="D44">
        <v>280</v>
      </c>
    </row>
    <row r="45" spans="1:8">
      <c t="s" s="4" r="A45">
        <v>231</v>
      </c>
    </row>
    <row r="46" spans="1:8">
      <c t="s" s="3" r="A46">
        <v>227</v>
      </c>
    </row>
    <row r="47" spans="1:8">
      <c t="s" s="4" r="A47">
        <v>248</v>
      </c>
      <c t="n" s="7" r="D47">
        <v>257800000</v>
      </c>
    </row>
    <row r="48" spans="1:8">
      <c t="s" s="4" r="A48">
        <v>249</v>
      </c>
      <c t="n" s="7" r="H48">
        <v>700000000</v>
      </c>
    </row>
    <row r="49" spans="1:8">
      <c t="s" s="4" r="A49">
        <v>281</v>
      </c>
      <c t="s" s="4" r="B49">
        <v>272</v>
      </c>
      <c t="s" s="4" r="D49">
        <v>272</v>
      </c>
    </row>
    <row r="50" spans="1:8">
      <c t="s" s="4" r="A50">
        <v>282</v>
      </c>
      <c t="s" s="4" r="D50">
        <v>283</v>
      </c>
    </row>
    <row r="51" spans="1:8">
      <c t="s" s="4" r="A51">
        <v>232</v>
      </c>
      <c t="s" s="4" r="D51">
        <v>233</v>
      </c>
    </row>
    <row r="52" spans="1:8">
      <c t="s" s="4" r="A52">
        <v>284</v>
      </c>
    </row>
    <row r="53" spans="1:8">
      <c t="s" s="3" r="A53">
        <v>227</v>
      </c>
    </row>
    <row r="54" spans="1:8">
      <c t="s" s="4" r="A54">
        <v>241</v>
      </c>
      <c t="n" s="7" r="B54">
        <v>15000000</v>
      </c>
      <c t="n" s="7" r="D54">
        <v>15000000</v>
      </c>
    </row>
    <row r="55" spans="1:8">
      <c t="s" s="4" r="A55">
        <v>236</v>
      </c>
    </row>
    <row r="56" spans="1:8">
      <c t="s" s="3" r="A56">
        <v>227</v>
      </c>
    </row>
    <row r="57" spans="1:8">
      <c t="s" s="4" r="A57">
        <v>285</v>
      </c>
      <c t="n" s="7" r="F57">
        <v>450000000</v>
      </c>
    </row>
    <row r="58" spans="1:8">
      <c t="s" s="4" r="A58">
        <v>241</v>
      </c>
      <c t="n" s="5" r="B58">
        <v>450000000</v>
      </c>
      <c t="n" s="7" r="D58">
        <v>450000000</v>
      </c>
    </row>
    <row r="59" spans="1:8">
      <c t="s" s="4" r="A59">
        <v>232</v>
      </c>
      <c t="s" s="4" r="D59">
        <v>237</v>
      </c>
    </row>
    <row r="60" spans="1:8">
      <c t="s" s="4" r="A60">
        <v>286</v>
      </c>
    </row>
    <row r="61" spans="1:8">
      <c t="s" s="3" r="A61">
        <v>227</v>
      </c>
    </row>
    <row r="62" spans="1:8">
      <c t="s" s="4" r="A62">
        <v>287</v>
      </c>
      <c t="n" s="7" r="D62">
        <v>2300000</v>
      </c>
    </row>
    <row r="63" spans="1:8">
      <c t="s" s="4" r="A63">
        <v>238</v>
      </c>
    </row>
    <row r="64" spans="1:8">
      <c t="s" s="3" r="A64">
        <v>227</v>
      </c>
    </row>
    <row r="65" spans="1:8">
      <c t="s" s="4" r="A65">
        <v>241</v>
      </c>
      <c t="n" s="5" r="B65">
        <v>60000000</v>
      </c>
      <c t="n" s="5" r="D65">
        <v>60000000</v>
      </c>
    </row>
    <row r="66" spans="1:8">
      <c t="s" s="4" r="A66">
        <v>249</v>
      </c>
      <c t="n" s="7" r="H66">
        <v>60000000</v>
      </c>
    </row>
    <row r="67" spans="1:8">
      <c t="s" s="4" r="A67">
        <v>287</v>
      </c>
      <c t="n" s="7" r="D67">
        <v>1100000</v>
      </c>
    </row>
    <row r="68" spans="1:8">
      <c t="s" s="4" r="A68">
        <v>276</v>
      </c>
      <c t="s" s="4" r="D68">
        <v>288</v>
      </c>
    </row>
    <row r="69" spans="1:8">
      <c t="s" s="4" r="A69">
        <v>232</v>
      </c>
      <c t="s" s="4" r="D69">
        <v>239</v>
      </c>
    </row>
    <row r="70" spans="1:8">
      <c t="s" s="4" r="A70">
        <v>289</v>
      </c>
    </row>
    <row r="71" spans="1:8">
      <c t="s" s="3" r="A71">
        <v>227</v>
      </c>
    </row>
    <row r="72" spans="1:8">
      <c t="s" s="4" r="A72">
        <v>241</v>
      </c>
      <c t="n" s="7" r="B72">
        <v>5000000</v>
      </c>
      <c t="n" s="7" r="D72">
        <v>50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290</v>
      </c>
      <c t="s" s="2" r="B1">
        <v>1</v>
      </c>
      <c t="s" s="2" r="C1">
        <v>291</v>
      </c>
    </row>
    <row r="2" spans="1:3">
      <c t="s" s="2" r="B2">
        <v>2</v>
      </c>
      <c t="s" s="2" r="C2">
        <v>25</v>
      </c>
    </row>
    <row r="3" spans="1:3">
      <c t="s" s="3" r="A3">
        <v>162</v>
      </c>
    </row>
    <row r="4" spans="1:3">
      <c t="s" s="4" r="A4">
        <v>292</v>
      </c>
      <c t="n" s="7" r="B4">
        <v>1785</v>
      </c>
      <c t="n" s="7" r="C4">
        <v>4713</v>
      </c>
    </row>
    <row r="5" spans="1:3">
      <c t="s" s="4" r="A5">
        <v>293</v>
      </c>
      <c t="n" s="5" r="B5">
        <v>1144</v>
      </c>
      <c t="n" s="5" r="C5">
        <v>688</v>
      </c>
    </row>
    <row r="6" spans="1:3">
      <c t="s" s="4" r="A6">
        <v>294</v>
      </c>
      <c t="n" s="5" r="B6">
        <v>-1004</v>
      </c>
      <c t="n" s="5" r="C6">
        <v>-3204</v>
      </c>
    </row>
    <row r="7" spans="1:3">
      <c t="s" s="4" r="A7">
        <v>295</v>
      </c>
      <c t="n" s="5" r="B7">
        <v>389</v>
      </c>
      <c t="n" s="5" r="C7">
        <v>-412</v>
      </c>
    </row>
    <row r="8" spans="1:3">
      <c t="s" s="4" r="A8">
        <v>296</v>
      </c>
      <c t="n" s="7" r="B8">
        <v>2314</v>
      </c>
      <c t="n" s="7" r="C8">
        <v>17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19"/>
  </cols>
  <sheetData>
    <row r="1" spans="1:2">
      <c t="s" s="1" r="A1">
        <v>297</v>
      </c>
      <c t="s" s="2" r="B1">
        <v>298</v>
      </c>
    </row>
    <row r="2" spans="1:2">
      <c t="s" s="4" r="A2">
        <v>299</v>
      </c>
    </row>
    <row r="3" spans="1:2">
      <c t="s" s="3" r="A3">
        <v>300</v>
      </c>
    </row>
    <row r="4" spans="1:2">
      <c t="s" s="4" r="A4">
        <v>301</v>
      </c>
      <c t="n" s="5" r="B4">
        <v>1</v>
      </c>
    </row>
    <row r="5" spans="1:2">
      <c t="s" s="4" r="A5">
        <v>302</v>
      </c>
    </row>
    <row r="6" spans="1:2">
      <c t="s" s="3" r="A6">
        <v>300</v>
      </c>
    </row>
    <row r="7" spans="1:2">
      <c t="s" s="4" r="A7">
        <v>301</v>
      </c>
      <c t="n" s="5" r="B7">
        <v>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03</v>
      </c>
      <c t="s" s="2" r="B1">
        <v>70</v>
      </c>
      <c t="s" s="2" r="D1">
        <v>1</v>
      </c>
    </row>
    <row r="2" spans="1:5">
      <c t="s" s="2" r="B2">
        <v>2</v>
      </c>
      <c t="s" s="2" r="C2">
        <v>71</v>
      </c>
      <c t="s" s="2" r="D2">
        <v>2</v>
      </c>
      <c t="s" s="2" r="E2">
        <v>71</v>
      </c>
    </row>
    <row r="3" spans="1:5">
      <c t="s" s="3" r="A3">
        <v>304</v>
      </c>
    </row>
    <row r="4" spans="1:5">
      <c t="s" s="4" r="A4">
        <v>305</v>
      </c>
      <c t="s" s="4" r="B4">
        <v>306</v>
      </c>
      <c t="s" s="4" r="C4">
        <v>307</v>
      </c>
      <c t="s" s="4" r="D4">
        <v>308</v>
      </c>
      <c t="s" s="4" r="E4">
        <v>307</v>
      </c>
    </row>
    <row r="5" spans="1:5">
      <c t="s" s="4" r="A5">
        <v>309</v>
      </c>
      <c t="n" s="10" r="D5">
        <v>19.6</v>
      </c>
    </row>
    <row r="6" spans="1:5">
      <c t="s" s="4" r="A6">
        <v>310</v>
      </c>
    </row>
    <row r="7" spans="1:5">
      <c t="s" s="3" r="A7">
        <v>304</v>
      </c>
    </row>
    <row r="8" spans="1:5">
      <c t="s" s="4" r="A8">
        <v>309</v>
      </c>
      <c t="n" s="10" r="D8">
        <v>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s="1" r="A1">
        <v>311</v>
      </c>
      <c t="s" s="2" r="B1">
        <v>3</v>
      </c>
      <c t="s" s="2" r="C1">
        <v>2</v>
      </c>
      <c t="s" s="2" r="D1">
        <v>71</v>
      </c>
      <c t="s" s="2" r="E1">
        <v>2</v>
      </c>
      <c t="s" s="2" r="F1">
        <v>71</v>
      </c>
    </row>
    <row r="2" spans="1:6">
      <c t="s" s="4" r="A2">
        <v>312</v>
      </c>
    </row>
    <row r="3" spans="1:6">
      <c t="s" s="3" r="A3">
        <v>313</v>
      </c>
    </row>
    <row r="4" spans="1:6">
      <c t="s" s="4" r="A4">
        <v>314</v>
      </c>
      <c t="n" s="10" r="B4">
        <v>7.5</v>
      </c>
    </row>
    <row r="5" spans="1:6">
      <c t="s" s="4" r="A5">
        <v>315</v>
      </c>
      <c t="s" s="4" r="B5">
        <v>316</v>
      </c>
    </row>
    <row r="6" spans="1:6">
      <c t="s" s="4" r="A6">
        <v>317</v>
      </c>
    </row>
    <row r="7" spans="1:6">
      <c t="s" s="3" r="A7">
        <v>313</v>
      </c>
    </row>
    <row r="8" spans="1:6">
      <c t="s" s="4" r="A8">
        <v>314</v>
      </c>
      <c t="n" s="10" r="C8">
        <v>2.3</v>
      </c>
      <c t="n" s="7" r="D8">
        <v>2</v>
      </c>
      <c t="n" s="10" r="E8">
        <v>7.1</v>
      </c>
      <c t="n" s="10" r="F8">
        <v>5.8</v>
      </c>
    </row>
    <row r="9" spans="1:6">
      <c t="s" s="4" r="A9">
        <v>318</v>
      </c>
      <c t="n" s="11" r="C9">
        <v>0.7</v>
      </c>
      <c t="n" s="11" r="D9">
        <v>0.6</v>
      </c>
      <c t="n" s="11" r="E9">
        <v>0.7</v>
      </c>
      <c t="n" s="11" r="F9">
        <v>0.6</v>
      </c>
    </row>
    <row r="10" spans="1:6">
      <c t="s" s="4" r="A10">
        <v>319</v>
      </c>
    </row>
    <row r="11" spans="1:6">
      <c t="s" s="3" r="A11">
        <v>313</v>
      </c>
    </row>
    <row r="12" spans="1:6">
      <c t="s" s="4" r="A12">
        <v>314</v>
      </c>
      <c t="n" s="11" r="C12">
        <v>1.7</v>
      </c>
      <c t="n" s="11" r="D12">
        <v>1.3</v>
      </c>
      <c t="n" s="11" r="E12">
        <v>4.8</v>
      </c>
      <c t="n" s="11" r="F12">
        <v>4.2</v>
      </c>
    </row>
    <row r="13" spans="1:6">
      <c t="s" s="4" r="A13">
        <v>318</v>
      </c>
      <c t="n" s="11" r="C13">
        <v>0.2</v>
      </c>
      <c t="n" s="5" r="D13">
        <v>0</v>
      </c>
      <c t="n" s="11" r="E13">
        <v>0.2</v>
      </c>
      <c t="n" s="5" r="F13">
        <v>0</v>
      </c>
    </row>
    <row r="14" spans="1:6">
      <c t="s" s="4" r="A14">
        <v>320</v>
      </c>
    </row>
    <row r="15" spans="1:6">
      <c t="s" s="3" r="A15">
        <v>313</v>
      </c>
    </row>
    <row r="16" spans="1:6">
      <c t="s" s="4" r="A16">
        <v>314</v>
      </c>
      <c t="n" s="11" r="C16">
        <v>0.2</v>
      </c>
      <c t="n" s="11" r="D16">
        <v>0.3</v>
      </c>
      <c t="n" s="11" r="E16">
        <v>0.4</v>
      </c>
      <c t="n" s="11" r="F16">
        <v>0.6</v>
      </c>
    </row>
    <row r="17" spans="1:6">
      <c t="s" s="4" r="A17">
        <v>318</v>
      </c>
      <c t="n" s="10" r="C17">
        <v>0.1</v>
      </c>
      <c t="n" s="10" r="D17">
        <v>0.1</v>
      </c>
      <c t="n" s="10" r="E17">
        <v>0.1</v>
      </c>
      <c t="n" s="10" r="F17">
        <v>0.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7"/>
  </cols>
  <sheetData>
    <row r="1" spans="1:2">
      <c t="s" s="1" r="A1">
        <v>321</v>
      </c>
      <c t="s" s="2" r="B1">
        <v>322</v>
      </c>
    </row>
    <row r="2" spans="1:2">
      <c t="s" s="3" r="A2">
        <v>323</v>
      </c>
    </row>
    <row r="3" spans="1:2">
      <c t="s" s="4" r="A3">
        <v>324</v>
      </c>
      <c t="n" s="5" r="B3">
        <v>15847800</v>
      </c>
    </row>
    <row r="4" spans="1:2">
      <c t="s" s="4" r="A4">
        <v>325</v>
      </c>
    </row>
    <row r="5" spans="1:2">
      <c t="s" s="3" r="A5">
        <v>323</v>
      </c>
    </row>
    <row r="6" spans="1:2">
      <c t="s" s="4" r="A6">
        <v>326</v>
      </c>
      <c t="n" s="5" r="B6">
        <v>0</v>
      </c>
    </row>
    <row r="7" spans="1:2">
      <c t="s" s="4" r="A7">
        <v>327</v>
      </c>
      <c t="n" s="7" r="B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9</v>
      </c>
      <c t="s" s="2" r="B1">
        <v>70</v>
      </c>
      <c t="s" s="2" r="D1">
        <v>1</v>
      </c>
    </row>
    <row r="2" spans="1:5">
      <c t="s" s="2" r="B2">
        <v>2</v>
      </c>
      <c t="s" s="2" r="C2">
        <v>71</v>
      </c>
      <c t="s" s="2" r="D2">
        <v>2</v>
      </c>
      <c t="s" s="2" r="E2">
        <v>71</v>
      </c>
    </row>
    <row r="3" spans="1:5">
      <c t="s" s="3" r="A3">
        <v>72</v>
      </c>
    </row>
    <row r="4" spans="1:5">
      <c t="s" s="4" r="A4">
        <v>73</v>
      </c>
      <c t="n" s="7" r="B4">
        <v>903069</v>
      </c>
      <c t="n" s="7" r="C4">
        <v>766415</v>
      </c>
      <c t="n" s="7" r="D4">
        <v>2662728</v>
      </c>
      <c t="n" s="7" r="E4">
        <v>2232831</v>
      </c>
    </row>
    <row r="5" spans="1:5">
      <c t="s" s="4" r="A5">
        <v>74</v>
      </c>
      <c t="n" s="5" r="B5">
        <v>641612</v>
      </c>
      <c t="n" s="5" r="C5">
        <v>540367</v>
      </c>
      <c t="n" s="5" r="D5">
        <v>1879839</v>
      </c>
      <c t="n" s="5" r="E5">
        <v>1558876</v>
      </c>
    </row>
    <row r="6" spans="1:5">
      <c t="s" s="4" r="A6">
        <v>75</v>
      </c>
      <c t="n" s="5" r="B6">
        <v>261457</v>
      </c>
      <c t="n" s="5" r="C6">
        <v>226048</v>
      </c>
      <c t="n" s="5" r="D6">
        <v>782889</v>
      </c>
      <c t="n" s="5" r="E6">
        <v>673955</v>
      </c>
    </row>
    <row r="7" spans="1:5">
      <c t="s" s="4" r="A7">
        <v>76</v>
      </c>
      <c t="n" s="5" r="B7">
        <v>177990</v>
      </c>
      <c t="n" s="5" r="C7">
        <v>148633</v>
      </c>
      <c t="n" s="5" r="D7">
        <v>518561</v>
      </c>
      <c t="n" s="5" r="E7">
        <v>430019</v>
      </c>
    </row>
    <row r="8" spans="1:5">
      <c t="s" s="4" r="A8">
        <v>77</v>
      </c>
      <c t="n" s="5" r="B8">
        <v>27075</v>
      </c>
      <c t="n" s="5" r="C8">
        <v>24015</v>
      </c>
      <c t="n" s="5" r="D8">
        <v>74492</v>
      </c>
      <c t="n" s="5" r="E8">
        <v>69594</v>
      </c>
    </row>
    <row r="9" spans="1:5">
      <c t="s" s="4" r="A9">
        <v>78</v>
      </c>
      <c t="n" s="5" r="B9">
        <v>1825</v>
      </c>
      <c t="n" s="5" r="C9">
        <v>3684</v>
      </c>
      <c t="n" s="5" r="D9">
        <v>7105</v>
      </c>
      <c t="n" s="5" r="E9">
        <v>7051</v>
      </c>
    </row>
    <row r="10" spans="1:5">
      <c t="s" s="4" r="A10">
        <v>79</v>
      </c>
      <c t="n" s="5" r="B10">
        <v>167</v>
      </c>
      <c t="n" s="5" r="C10">
        <v>60</v>
      </c>
      <c t="n" s="5" r="D10">
        <v>1711</v>
      </c>
      <c t="n" s="5" r="E10">
        <v>393</v>
      </c>
    </row>
    <row r="11" spans="1:5">
      <c t="s" s="4" r="A11">
        <v>80</v>
      </c>
      <c t="n" s="5" r="B11">
        <v>54400</v>
      </c>
      <c t="n" s="5" r="C11">
        <v>49656</v>
      </c>
      <c t="n" s="5" r="D11">
        <v>181020</v>
      </c>
      <c t="n" s="5" r="E11">
        <v>166898</v>
      </c>
    </row>
    <row r="12" spans="1:5">
      <c t="s" s="4" r="A12">
        <v>81</v>
      </c>
      <c t="n" s="5" r="B12">
        <v>-3685</v>
      </c>
      <c t="n" s="5" r="C12">
        <v>-6157</v>
      </c>
      <c t="n" s="5" r="D12">
        <v>-13990</v>
      </c>
      <c t="n" s="5" r="E12">
        <v>-19144</v>
      </c>
    </row>
    <row r="13" spans="1:5">
      <c t="s" s="4" r="A13">
        <v>82</v>
      </c>
      <c t="n" s="5" r="B13">
        <v>171</v>
      </c>
      <c t="n" s="5" r="C13">
        <v>281</v>
      </c>
      <c t="n" s="5" r="D13">
        <v>345</v>
      </c>
      <c t="n" s="5" r="E13">
        <v>477</v>
      </c>
    </row>
    <row r="14" spans="1:5">
      <c t="s" s="4" r="A14">
        <v>83</v>
      </c>
      <c t="n" s="5" r="C14">
        <v>-1138</v>
      </c>
      <c t="n" s="5" r="D14">
        <v>-5481</v>
      </c>
      <c t="n" s="5" r="E14">
        <v>-1138</v>
      </c>
    </row>
    <row r="15" spans="1:5">
      <c t="s" s="4" r="A15">
        <v>84</v>
      </c>
      <c t="n" s="5" r="B15">
        <v>50886</v>
      </c>
      <c t="n" s="5" r="C15">
        <v>42642</v>
      </c>
      <c t="n" s="5" r="D15">
        <v>161894</v>
      </c>
      <c t="n" s="5" r="E15">
        <v>147093</v>
      </c>
    </row>
    <row r="16" spans="1:5">
      <c t="s" s="4" r="A16">
        <v>85</v>
      </c>
      <c t="n" s="5" r="B16">
        <v>-18900</v>
      </c>
      <c t="n" s="5" r="C16">
        <v>-16577</v>
      </c>
      <c t="n" s="5" r="D16">
        <v>-61119</v>
      </c>
      <c t="n" s="5" r="E16">
        <v>-57144</v>
      </c>
    </row>
    <row r="17" spans="1:5">
      <c t="s" s="4" r="A17">
        <v>86</v>
      </c>
      <c t="n" s="7" r="B17">
        <v>31986</v>
      </c>
      <c t="n" s="7" r="C17">
        <v>26065</v>
      </c>
      <c t="n" s="7" r="D17">
        <v>100775</v>
      </c>
      <c t="n" s="7" r="E17">
        <v>89949</v>
      </c>
    </row>
    <row r="18" spans="1:5">
      <c t="s" s="3" r="A18">
        <v>87</v>
      </c>
    </row>
    <row r="19" spans="1:5">
      <c t="s" s="4" r="A19">
        <v>88</v>
      </c>
      <c t="n" s="9" r="B19">
        <v>0.21</v>
      </c>
      <c t="n" s="9" r="C19">
        <v>0.17</v>
      </c>
      <c t="n" s="9" r="D19">
        <v>0.66</v>
      </c>
      <c t="n" s="9" r="E19">
        <v>0.6</v>
      </c>
    </row>
    <row r="20" spans="1:5">
      <c t="s" s="4" r="A20">
        <v>89</v>
      </c>
      <c t="n" s="9" r="B20">
        <v>0.21</v>
      </c>
      <c t="n" s="9" r="C20">
        <v>0.17</v>
      </c>
      <c t="n" s="9" r="D20">
        <v>0.65</v>
      </c>
      <c t="n" s="9" r="E20">
        <v>0.58</v>
      </c>
    </row>
    <row r="21" spans="1:5">
      <c t="s" s="3" r="A21">
        <v>90</v>
      </c>
    </row>
    <row r="22" spans="1:5">
      <c t="s" s="4" r="A22">
        <v>88</v>
      </c>
      <c t="n" s="5" r="B22">
        <v>153585</v>
      </c>
      <c t="n" s="5" r="C22">
        <v>150241</v>
      </c>
      <c t="n" s="5" r="D22">
        <v>153071</v>
      </c>
      <c t="n" s="5" r="E22">
        <v>149227</v>
      </c>
    </row>
    <row r="23" spans="1:5">
      <c t="s" s="4" r="A23">
        <v>89</v>
      </c>
      <c t="n" s="5" r="B23">
        <v>155952</v>
      </c>
      <c t="n" s="5" r="C23">
        <v>154306</v>
      </c>
      <c t="n" s="5" r="D23">
        <v>155841</v>
      </c>
      <c t="n" s="5" r="E23">
        <v>1538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s="1" r="A1">
        <v>328</v>
      </c>
      <c t="s" s="2" r="B1">
        <v>70</v>
      </c>
      <c t="s" s="2" r="D1">
        <v>1</v>
      </c>
      <c t="s" s="2" r="F1">
        <v>291</v>
      </c>
    </row>
    <row r="2" spans="1:6">
      <c t="s" s="2" r="B2">
        <v>2</v>
      </c>
      <c t="s" s="2" r="C2">
        <v>71</v>
      </c>
      <c t="s" s="2" r="D2">
        <v>2</v>
      </c>
      <c t="s" s="2" r="E2">
        <v>71</v>
      </c>
      <c t="s" s="2" r="F2">
        <v>25</v>
      </c>
    </row>
    <row r="3" spans="1:6">
      <c t="s" s="3" r="A3">
        <v>329</v>
      </c>
    </row>
    <row r="4" spans="1:6">
      <c t="s" s="4" r="A4">
        <v>86</v>
      </c>
      <c t="n" s="7" r="B4">
        <v>31986</v>
      </c>
      <c t="n" s="7" r="C4">
        <v>26065</v>
      </c>
      <c t="n" s="7" r="D4">
        <v>100775</v>
      </c>
      <c t="n" s="7" r="E4">
        <v>89949</v>
      </c>
      <c t="n" s="7" r="F4">
        <v>107692</v>
      </c>
    </row>
    <row r="5" spans="1:6">
      <c t="s" s="4" r="A5">
        <v>330</v>
      </c>
      <c t="n" s="5" r="B5">
        <v>153585</v>
      </c>
      <c t="n" s="5" r="C5">
        <v>150241</v>
      </c>
      <c t="n" s="5" r="D5">
        <v>153071</v>
      </c>
      <c t="n" s="5" r="E5">
        <v>149227</v>
      </c>
    </row>
    <row r="6" spans="1:6">
      <c t="s" s="4" r="A6">
        <v>331</v>
      </c>
      <c t="n" s="9" r="B6">
        <v>0.21</v>
      </c>
      <c t="n" s="9" r="C6">
        <v>0.17</v>
      </c>
      <c t="n" s="9" r="D6">
        <v>0.66</v>
      </c>
      <c t="n" s="9" r="E6">
        <v>0.6</v>
      </c>
    </row>
    <row r="7" spans="1:6">
      <c t="s" s="3" r="A7">
        <v>332</v>
      </c>
    </row>
    <row r="8" spans="1:6">
      <c t="s" s="4" r="A8">
        <v>86</v>
      </c>
      <c t="n" s="7" r="B8">
        <v>31986</v>
      </c>
      <c t="n" s="7" r="C8">
        <v>26065</v>
      </c>
      <c t="n" s="7" r="D8">
        <v>100775</v>
      </c>
      <c t="n" s="7" r="E8">
        <v>89949</v>
      </c>
      <c t="n" s="7" r="F8">
        <v>107692</v>
      </c>
    </row>
    <row r="9" spans="1:6">
      <c t="s" s="4" r="A9">
        <v>330</v>
      </c>
      <c t="n" s="5" r="B9">
        <v>153585</v>
      </c>
      <c t="n" s="5" r="C9">
        <v>150241</v>
      </c>
      <c t="n" s="5" r="D9">
        <v>153071</v>
      </c>
      <c t="n" s="5" r="E9">
        <v>149227</v>
      </c>
    </row>
    <row r="10" spans="1:6">
      <c t="s" s="3" r="A10">
        <v>333</v>
      </c>
    </row>
    <row r="11" spans="1:6">
      <c t="s" s="4" r="A11">
        <v>334</v>
      </c>
      <c t="n" s="5" r="B11">
        <v>2360</v>
      </c>
      <c t="n" s="5" r="C11">
        <v>4065</v>
      </c>
      <c t="n" s="5" r="D11">
        <v>2739</v>
      </c>
      <c t="n" s="5" r="E11">
        <v>4652</v>
      </c>
    </row>
    <row r="12" spans="1:6">
      <c t="s" s="4" r="A12">
        <v>335</v>
      </c>
      <c t="n" s="5" r="B12">
        <v>155952</v>
      </c>
      <c t="n" s="5" r="C12">
        <v>154306</v>
      </c>
      <c t="n" s="5" r="D12">
        <v>155841</v>
      </c>
      <c t="n" s="5" r="E12">
        <v>153879</v>
      </c>
    </row>
    <row r="13" spans="1:6">
      <c t="s" s="4" r="A13">
        <v>336</v>
      </c>
      <c t="n" s="9" r="B13">
        <v>0.21</v>
      </c>
      <c t="n" s="9" r="C13">
        <v>0.17</v>
      </c>
      <c t="n" s="9" r="D13">
        <v>0.65</v>
      </c>
      <c t="n" s="9" r="E13">
        <v>0.58</v>
      </c>
    </row>
    <row r="14" spans="1:6">
      <c t="s" s="4" r="A14">
        <v>337</v>
      </c>
    </row>
    <row r="15" spans="1:6">
      <c t="s" s="3" r="A15">
        <v>333</v>
      </c>
    </row>
    <row r="16" spans="1:6">
      <c t="s" s="4" r="A16">
        <v>338</v>
      </c>
      <c t="n" s="5" r="B16">
        <v>7</v>
      </c>
      <c t="n" s="5" r="D16">
        <v>3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39</v>
      </c>
      <c t="s" s="2" r="B1">
        <v>70</v>
      </c>
      <c t="s" s="2" r="D1">
        <v>1</v>
      </c>
    </row>
    <row r="2" spans="1:5">
      <c t="s" s="2" r="B2">
        <v>2</v>
      </c>
      <c t="s" s="2" r="C2">
        <v>71</v>
      </c>
      <c t="s" s="2" r="D2">
        <v>2</v>
      </c>
      <c t="s" s="2" r="E2">
        <v>71</v>
      </c>
    </row>
    <row r="3" spans="1:5">
      <c t="s" s="4" r="A3">
        <v>340</v>
      </c>
    </row>
    <row r="4" spans="1:5">
      <c t="s" s="3" r="A4">
        <v>341</v>
      </c>
    </row>
    <row r="5" spans="1:5">
      <c t="s" s="4" r="A5">
        <v>342</v>
      </c>
      <c t="n" s="11" r="B5">
        <v>2.9</v>
      </c>
      <c t="n" s="5" r="C5">
        <v>1</v>
      </c>
      <c t="n" s="11" r="D5">
        <v>0.8</v>
      </c>
      <c t="n" s="5" r="E5">
        <v>1</v>
      </c>
    </row>
    <row r="6" spans="1:5">
      <c t="s" s="4" r="A6">
        <v>343</v>
      </c>
    </row>
    <row r="7" spans="1:5">
      <c t="s" s="3" r="A7">
        <v>341</v>
      </c>
    </row>
    <row r="8" spans="1:5">
      <c t="s" s="4" r="A8">
        <v>342</v>
      </c>
      <c t="n" s="11" r="B8">
        <v>0.1</v>
      </c>
      <c t="n" s="11" r="D8">
        <v>0.1</v>
      </c>
    </row>
    <row r="9" spans="1:5">
      <c t="s" s="4" r="A9">
        <v>337</v>
      </c>
    </row>
    <row r="10" spans="1:5">
      <c t="s" s="3" r="A10">
        <v>341</v>
      </c>
    </row>
    <row r="11" spans="1:5">
      <c t="s" s="4" r="A11">
        <v>342</v>
      </c>
      <c t="n" s="11" r="B11">
        <v>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t="s" s="1" r="A1">
        <v>344</v>
      </c>
      <c t="s" s="2" r="B1">
        <v>345</v>
      </c>
      <c t="s" s="2" r="C1">
        <v>346</v>
      </c>
      <c t="s" s="2" r="D1">
        <v>347</v>
      </c>
      <c t="s" s="2" r="E1">
        <v>2</v>
      </c>
      <c t="s" s="2" r="F1">
        <v>71</v>
      </c>
      <c t="s" s="2" r="G1">
        <v>2</v>
      </c>
      <c t="s" s="2" r="H1">
        <v>71</v>
      </c>
      <c t="s" s="2" r="I1">
        <v>25</v>
      </c>
    </row>
    <row r="2" spans="1:9">
      <c t="s" s="3" r="A2">
        <v>348</v>
      </c>
    </row>
    <row r="3" spans="1:9">
      <c t="s" s="4" r="A3">
        <v>349</v>
      </c>
      <c t="n" s="5" r="E3">
        <v>7500000</v>
      </c>
      <c t="n" s="5" r="G3">
        <v>7500000</v>
      </c>
      <c t="n" s="5" r="I3">
        <v>6900000</v>
      </c>
    </row>
    <row r="4" spans="1:9">
      <c t="s" s="4" r="A4">
        <v>350</v>
      </c>
      <c t="n" s="5" r="E4">
        <v>2800000</v>
      </c>
      <c t="n" s="5" r="G4">
        <v>2800000</v>
      </c>
      <c t="n" s="5" r="I4">
        <v>900000</v>
      </c>
    </row>
    <row r="5" spans="1:9">
      <c t="s" s="4" r="A5">
        <v>351</v>
      </c>
      <c t="n" s="7" r="E5">
        <v>15100000</v>
      </c>
      <c t="n" s="7" r="G5">
        <v>15100000</v>
      </c>
    </row>
    <row r="6" spans="1:9">
      <c t="s" s="4" r="A6">
        <v>352</v>
      </c>
      <c t="s" s="4" r="G6">
        <v>353</v>
      </c>
    </row>
    <row r="7" spans="1:9">
      <c t="s" s="4" r="A7">
        <v>354</v>
      </c>
      <c t="n" s="7" r="E7">
        <v>2342000</v>
      </c>
      <c t="n" s="7" r="F7">
        <v>1199000</v>
      </c>
      <c t="n" s="7" r="G7">
        <v>4774000</v>
      </c>
      <c t="n" s="7" r="H7">
        <v>4194000</v>
      </c>
    </row>
    <row r="8" spans="1:9">
      <c t="s" s="4" r="A8">
        <v>132</v>
      </c>
      <c t="n" s="7" r="G8">
        <v>6366000</v>
      </c>
      <c t="n" s="7" r="H8">
        <v>7605000</v>
      </c>
    </row>
    <row r="9" spans="1:9">
      <c t="s" s="4" r="A9">
        <v>355</v>
      </c>
    </row>
    <row r="10" spans="1:9">
      <c t="s" s="3" r="A10">
        <v>348</v>
      </c>
    </row>
    <row r="11" spans="1:9">
      <c t="s" s="4" r="A11">
        <v>356</v>
      </c>
      <c t="s" s="4" r="G11">
        <v>357</v>
      </c>
    </row>
    <row r="12" spans="1:9">
      <c t="s" s="4" r="A12">
        <v>358</v>
      </c>
    </row>
    <row r="13" spans="1:9">
      <c t="s" s="3" r="A13">
        <v>348</v>
      </c>
    </row>
    <row r="14" spans="1:9">
      <c t="s" s="4" r="A14">
        <v>356</v>
      </c>
      <c t="s" s="4" r="G14">
        <v>357</v>
      </c>
    </row>
    <row r="15" spans="1:9">
      <c t="s" s="4" r="A15">
        <v>359</v>
      </c>
    </row>
    <row r="16" spans="1:9">
      <c t="s" s="3" r="A16">
        <v>348</v>
      </c>
    </row>
    <row r="17" spans="1:9">
      <c t="s" s="4" r="A17">
        <v>360</v>
      </c>
      <c t="n" s="5" r="E17">
        <v>10089072</v>
      </c>
      <c t="n" s="5" r="G17">
        <v>10089072</v>
      </c>
    </row>
    <row r="18" spans="1:9">
      <c t="s" s="4" r="A18">
        <v>349</v>
      </c>
      <c t="n" s="5" r="E18">
        <v>3046737</v>
      </c>
      <c t="n" s="5" r="G18">
        <v>3046737</v>
      </c>
    </row>
    <row r="19" spans="1:9">
      <c t="s" s="4" r="A19">
        <v>361</v>
      </c>
    </row>
    <row r="20" spans="1:9">
      <c t="s" s="3" r="A20">
        <v>348</v>
      </c>
    </row>
    <row r="21" spans="1:9">
      <c t="s" s="4" r="A21">
        <v>362</v>
      </c>
      <c t="n" s="5" r="D21">
        <v>277833</v>
      </c>
    </row>
    <row r="22" spans="1:9">
      <c t="s" s="4" r="A22">
        <v>363</v>
      </c>
      <c t="n" s="9" r="D22">
        <v>34.33</v>
      </c>
    </row>
    <row r="23" spans="1:9">
      <c t="s" s="4" r="A23">
        <v>364</v>
      </c>
      <c t="n" s="9" r="D23">
        <v>9.42</v>
      </c>
    </row>
    <row r="24" spans="1:9">
      <c t="s" s="4" r="A24">
        <v>365</v>
      </c>
    </row>
    <row r="25" spans="1:9">
      <c t="s" s="3" r="A25">
        <v>348</v>
      </c>
    </row>
    <row r="26" spans="1:9">
      <c t="s" s="4" r="A26">
        <v>362</v>
      </c>
      <c t="n" s="5" r="C26">
        <v>14492</v>
      </c>
    </row>
    <row r="27" spans="1:9">
      <c t="s" s="4" r="A27">
        <v>363</v>
      </c>
      <c t="n" s="9" r="C27">
        <v>30.3</v>
      </c>
    </row>
    <row r="28" spans="1:9">
      <c t="s" s="4" r="A28">
        <v>364</v>
      </c>
      <c t="n" s="9" r="C28">
        <v>8.279999999999999</v>
      </c>
    </row>
    <row r="29" spans="1:9">
      <c t="s" s="4" r="A29">
        <v>366</v>
      </c>
    </row>
    <row r="30" spans="1:9">
      <c t="s" s="3" r="A30">
        <v>348</v>
      </c>
    </row>
    <row r="31" spans="1:9">
      <c t="s" s="4" r="A31">
        <v>362</v>
      </c>
      <c t="n" s="5" r="B31">
        <v>2138899</v>
      </c>
    </row>
    <row r="32" spans="1:9">
      <c t="s" s="4" r="A32">
        <v>363</v>
      </c>
      <c t="n" s="9" r="B32">
        <v>20.98</v>
      </c>
    </row>
    <row r="33" spans="1:9">
      <c t="s" s="4" r="A33">
        <v>364</v>
      </c>
      <c t="n" s="9" r="B33">
        <v>5.79</v>
      </c>
    </row>
    <row r="34" spans="1:9">
      <c t="s" s="4" r="A34">
        <v>367</v>
      </c>
    </row>
    <row r="35" spans="1:9">
      <c t="s" s="3" r="A35">
        <v>348</v>
      </c>
    </row>
    <row r="36" spans="1:9">
      <c t="s" s="4" r="A36">
        <v>360</v>
      </c>
      <c t="n" s="5" r="E36">
        <v>12100000</v>
      </c>
      <c t="n" s="5" r="G36">
        <v>12100000</v>
      </c>
    </row>
    <row r="37" spans="1:9">
      <c t="s" s="4" r="A37">
        <v>349</v>
      </c>
      <c t="n" s="5" r="E37">
        <v>4410452</v>
      </c>
      <c t="n" s="5" r="G37">
        <v>4410452</v>
      </c>
    </row>
    <row r="38" spans="1:9">
      <c t="s" s="4" r="A38">
        <v>337</v>
      </c>
    </row>
    <row r="39" spans="1:9">
      <c t="s" s="3" r="A39">
        <v>348</v>
      </c>
    </row>
    <row r="40" spans="1:9">
      <c t="s" s="4" r="A40">
        <v>350</v>
      </c>
      <c t="n" s="5" r="E40">
        <v>100000</v>
      </c>
      <c t="n" s="5" r="G40">
        <v>100000</v>
      </c>
      <c t="n" s="5" r="I40">
        <v>100000</v>
      </c>
    </row>
    <row r="41" spans="1:9">
      <c t="s" s="4" r="A41">
        <v>351</v>
      </c>
      <c t="n" s="7" r="E41">
        <v>3700000</v>
      </c>
      <c t="n" s="7" r="G41">
        <v>3700000</v>
      </c>
    </row>
    <row r="42" spans="1:9">
      <c t="s" s="4" r="A42">
        <v>352</v>
      </c>
      <c t="s" s="4" r="G42">
        <v>368</v>
      </c>
    </row>
    <row r="43" spans="1:9">
      <c t="s" s="4" r="A43">
        <v>369</v>
      </c>
    </row>
    <row r="44" spans="1:9">
      <c t="s" s="3" r="A44">
        <v>348</v>
      </c>
    </row>
    <row r="45" spans="1:9">
      <c t="s" s="4" r="A45">
        <v>356</v>
      </c>
      <c t="s" s="4" r="G45">
        <v>370</v>
      </c>
    </row>
    <row r="46" spans="1:9">
      <c t="s" s="4" r="A46">
        <v>371</v>
      </c>
    </row>
    <row r="47" spans="1:9">
      <c t="s" s="3" r="A47">
        <v>348</v>
      </c>
    </row>
    <row r="48" spans="1:9">
      <c t="s" s="4" r="A48">
        <v>356</v>
      </c>
      <c t="s" s="4" r="G48">
        <v>357</v>
      </c>
    </row>
    <row r="49" spans="1:9">
      <c t="s" s="4" r="A49">
        <v>372</v>
      </c>
    </row>
    <row r="50" spans="1:9">
      <c t="s" s="3" r="A50">
        <v>348</v>
      </c>
    </row>
    <row r="51" spans="1:9">
      <c t="s" s="4" r="A51">
        <v>362</v>
      </c>
      <c t="n" s="5" r="B51">
        <v>5660</v>
      </c>
    </row>
    <row r="52" spans="1:9">
      <c t="s" s="4" r="A52">
        <v>364</v>
      </c>
      <c t="n" s="9" r="B52">
        <v>20.98</v>
      </c>
    </row>
    <row r="53" spans="1:9">
      <c t="s" s="4" r="A53">
        <v>373</v>
      </c>
    </row>
    <row r="54" spans="1:9">
      <c t="s" s="3" r="A54">
        <v>348</v>
      </c>
    </row>
    <row r="55" spans="1:9">
      <c t="s" s="4" r="A55">
        <v>362</v>
      </c>
      <c t="n" s="5" r="D55">
        <v>87394</v>
      </c>
    </row>
    <row r="56" spans="1:9">
      <c t="s" s="4" r="A56">
        <v>364</v>
      </c>
      <c t="n" s="9" r="D56">
        <v>34.33</v>
      </c>
    </row>
    <row r="57" spans="1:9">
      <c t="s" s="4" r="A57">
        <v>374</v>
      </c>
    </row>
    <row r="58" spans="1:9">
      <c t="s" s="3" r="A58">
        <v>348</v>
      </c>
    </row>
    <row r="59" spans="1:9">
      <c t="s" s="4" r="A59">
        <v>362</v>
      </c>
      <c t="n" s="5" r="C59">
        <v>3896</v>
      </c>
    </row>
    <row r="60" spans="1:9">
      <c t="s" s="4" r="A60">
        <v>364</v>
      </c>
      <c t="n" s="9" r="C60">
        <v>30.3</v>
      </c>
    </row>
    <row r="61" spans="1:9">
      <c t="s" s="4" r="A61">
        <v>343</v>
      </c>
    </row>
    <row r="62" spans="1:9">
      <c t="s" s="3" r="A62">
        <v>348</v>
      </c>
    </row>
    <row r="63" spans="1:9">
      <c t="s" s="4" r="A63">
        <v>375</v>
      </c>
      <c t="s" s="4" r="G63">
        <v>376</v>
      </c>
    </row>
    <row r="64" spans="1:9">
      <c t="s" s="4" r="A64">
        <v>350</v>
      </c>
      <c t="n" s="5" r="E64">
        <v>100000</v>
      </c>
      <c t="n" s="5" r="G64">
        <v>100000</v>
      </c>
      <c t="n" s="5" r="I64">
        <v>0</v>
      </c>
    </row>
    <row r="65" spans="1:9">
      <c t="s" s="4" r="A65">
        <v>351</v>
      </c>
      <c t="n" s="7" r="E65">
        <v>2500000</v>
      </c>
      <c t="n" s="7" r="G65">
        <v>2500000</v>
      </c>
    </row>
    <row r="66" spans="1:9">
      <c t="s" s="4" r="A66">
        <v>352</v>
      </c>
      <c t="s" s="4" r="G66">
        <v>370</v>
      </c>
    </row>
    <row r="67" spans="1:9">
      <c t="s" s="4" r="A67">
        <v>354</v>
      </c>
      <c t="n" s="7" r="G67">
        <v>0</v>
      </c>
    </row>
    <row r="68" spans="1:9">
      <c t="s" s="4" r="A68">
        <v>377</v>
      </c>
    </row>
    <row r="69" spans="1:9">
      <c t="s" s="3" r="A69">
        <v>348</v>
      </c>
    </row>
    <row r="70" spans="1:9">
      <c t="s" s="4" r="A70">
        <v>378</v>
      </c>
      <c t="s" s="4" r="G70">
        <v>379</v>
      </c>
    </row>
    <row r="71" spans="1:9">
      <c t="s" s="4" r="A71">
        <v>380</v>
      </c>
    </row>
    <row r="72" spans="1:9">
      <c t="s" s="3" r="A72">
        <v>348</v>
      </c>
    </row>
    <row r="73" spans="1:9">
      <c t="s" s="4" r="A73">
        <v>378</v>
      </c>
      <c t="s" s="4" r="G73">
        <v>379</v>
      </c>
    </row>
    <row r="74" spans="1:9">
      <c t="s" s="4" r="A74">
        <v>381</v>
      </c>
    </row>
    <row r="75" spans="1:9">
      <c t="s" s="3" r="A75">
        <v>348</v>
      </c>
    </row>
    <row r="76" spans="1:9">
      <c t="s" s="4" r="A76">
        <v>362</v>
      </c>
      <c t="n" s="5" r="D76">
        <v>71753</v>
      </c>
    </row>
    <row r="77" spans="1:9">
      <c t="s" s="4" r="A77">
        <v>364</v>
      </c>
      <c t="n" s="9" r="D77">
        <v>34.3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82</v>
      </c>
      <c t="s" s="2" r="B1">
        <v>70</v>
      </c>
      <c t="s" s="2" r="D1">
        <v>1</v>
      </c>
    </row>
    <row r="2" spans="1:5">
      <c t="s" s="2" r="B2">
        <v>2</v>
      </c>
      <c t="s" s="2" r="C2">
        <v>71</v>
      </c>
      <c t="s" s="2" r="D2">
        <v>2</v>
      </c>
      <c t="s" s="2" r="E2">
        <v>71</v>
      </c>
    </row>
    <row r="3" spans="1:5">
      <c t="s" s="3" r="A3">
        <v>348</v>
      </c>
    </row>
    <row r="4" spans="1:5">
      <c t="s" s="4" r="A4">
        <v>383</v>
      </c>
      <c t="n" s="7" r="B4">
        <v>2342</v>
      </c>
      <c t="n" s="7" r="C4">
        <v>1199</v>
      </c>
      <c t="n" s="7" r="D4">
        <v>4774</v>
      </c>
      <c t="n" s="7" r="E4">
        <v>4194</v>
      </c>
    </row>
    <row r="5" spans="1:5">
      <c t="s" s="4" r="A5">
        <v>384</v>
      </c>
      <c t="n" s="5" r="B5">
        <v>-885</v>
      </c>
      <c t="n" s="5" r="C5">
        <v>-480</v>
      </c>
      <c t="n" s="5" r="D5">
        <v>-1804</v>
      </c>
      <c t="n" s="5" r="E5">
        <v>-1678</v>
      </c>
    </row>
    <row r="6" spans="1:5">
      <c t="s" s="4" r="A6">
        <v>385</v>
      </c>
      <c t="n" s="5" r="B6">
        <v>1457</v>
      </c>
      <c t="n" s="5" r="C6">
        <v>719</v>
      </c>
      <c t="n" s="5" r="D6">
        <v>2970</v>
      </c>
      <c t="n" s="5" r="E6">
        <v>2516</v>
      </c>
    </row>
    <row r="7" spans="1:5">
      <c t="s" s="4" r="A7">
        <v>386</v>
      </c>
    </row>
    <row r="8" spans="1:5">
      <c t="s" s="3" r="A8">
        <v>348</v>
      </c>
    </row>
    <row r="9" spans="1:5">
      <c t="s" s="4" r="A9">
        <v>383</v>
      </c>
      <c t="n" s="5" r="B9">
        <v>187</v>
      </c>
      <c t="n" s="5" r="C9">
        <v>152</v>
      </c>
      <c t="n" s="5" r="D9">
        <v>418</v>
      </c>
      <c t="n" s="5" r="E9">
        <v>546</v>
      </c>
    </row>
    <row r="10" spans="1:5">
      <c t="s" s="4" r="A10">
        <v>387</v>
      </c>
    </row>
    <row r="11" spans="1:5">
      <c t="s" s="3" r="A11">
        <v>348</v>
      </c>
    </row>
    <row r="12" spans="1:5">
      <c t="s" s="4" r="A12">
        <v>383</v>
      </c>
      <c t="n" s="5" r="B12">
        <v>294</v>
      </c>
      <c t="n" s="5" r="C12">
        <v>215</v>
      </c>
      <c t="n" s="5" r="D12">
        <v>762</v>
      </c>
      <c t="n" s="5" r="E12">
        <v>580</v>
      </c>
    </row>
    <row r="13" spans="1:5">
      <c t="s" s="4" r="A13">
        <v>388</v>
      </c>
    </row>
    <row r="14" spans="1:5">
      <c t="s" s="3" r="A14">
        <v>348</v>
      </c>
    </row>
    <row r="15" spans="1:5">
      <c t="s" s="4" r="A15">
        <v>383</v>
      </c>
      <c t="n" s="7" r="B15">
        <v>1861</v>
      </c>
      <c t="n" s="7" r="C15">
        <v>832</v>
      </c>
      <c t="n" s="7" r="D15">
        <v>3594</v>
      </c>
      <c t="n" s="7" r="E15">
        <v>30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s>
  <sheetData>
    <row r="1" spans="1:5">
      <c t="s" s="1" r="A1">
        <v>91</v>
      </c>
      <c t="s" s="2" r="B1">
        <v>92</v>
      </c>
      <c t="s" s="2" r="C1">
        <v>93</v>
      </c>
      <c t="s" s="2" r="D1">
        <v>94</v>
      </c>
      <c t="s" s="2" r="E1">
        <v>95</v>
      </c>
    </row>
    <row r="2" spans="1:5">
      <c t="s" s="4" r="A2">
        <v>96</v>
      </c>
      <c t="n" s="7" r="B2">
        <v>513771</v>
      </c>
      <c t="n" s="7" r="C2">
        <v>147</v>
      </c>
      <c t="n" s="7" r="D2">
        <v>479127</v>
      </c>
      <c t="n" s="7" r="E2">
        <v>34497</v>
      </c>
    </row>
    <row r="3" spans="1:5">
      <c t="s" s="4" r="A3">
        <v>97</v>
      </c>
      <c t="n" s="5" r="C3">
        <v>147616560</v>
      </c>
    </row>
    <row r="4" spans="1:5">
      <c t="s" s="4" r="A4">
        <v>86</v>
      </c>
      <c t="n" s="5" r="B4">
        <v>107692</v>
      </c>
      <c t="n" s="5" r="E4">
        <v>107692</v>
      </c>
    </row>
    <row r="5" spans="1:5">
      <c t="s" s="4" r="A5">
        <v>98</v>
      </c>
      <c t="n" s="5" r="B5">
        <v>11312</v>
      </c>
      <c t="n" s="7" r="C5">
        <v>5</v>
      </c>
      <c t="n" s="5" r="D5">
        <v>11307</v>
      </c>
    </row>
    <row r="6" spans="1:5">
      <c t="s" s="4" r="A6">
        <v>99</v>
      </c>
      <c t="n" s="5" r="C6">
        <v>4216774</v>
      </c>
    </row>
    <row r="7" spans="1:5">
      <c t="s" s="4" r="A7">
        <v>100</v>
      </c>
      <c t="n" s="5" r="B7">
        <v>47261</v>
      </c>
      <c t="n" s="5" r="D7">
        <v>47261</v>
      </c>
    </row>
    <row r="8" spans="1:5">
      <c t="s" s="4" r="A8">
        <v>101</v>
      </c>
      <c t="n" s="5" r="B8">
        <v>-2</v>
      </c>
      <c t="n" s="5" r="D8">
        <v>-2</v>
      </c>
    </row>
    <row r="9" spans="1:5">
      <c t="s" s="4" r="A9">
        <v>102</v>
      </c>
      <c t="n" s="5" r="B9">
        <v>5355</v>
      </c>
      <c t="n" s="5" r="D9">
        <v>5355</v>
      </c>
    </row>
    <row r="10" spans="1:5">
      <c t="s" s="4" r="A10">
        <v>103</v>
      </c>
      <c t="n" s="5" r="B10">
        <v>685389</v>
      </c>
      <c t="n" s="7" r="C10">
        <v>152</v>
      </c>
      <c t="n" s="5" r="D10">
        <v>543048</v>
      </c>
      <c t="n" s="5" r="E10">
        <v>142189</v>
      </c>
    </row>
    <row r="11" spans="1:5">
      <c t="s" s="4" r="A11">
        <v>104</v>
      </c>
      <c t="n" s="5" r="C11">
        <v>151833334</v>
      </c>
    </row>
    <row r="12" spans="1:5">
      <c t="s" s="4" r="A12">
        <v>86</v>
      </c>
      <c t="n" s="5" r="B12">
        <v>100775</v>
      </c>
      <c t="n" s="5" r="E12">
        <v>100775</v>
      </c>
    </row>
    <row r="13" spans="1:5">
      <c t="s" s="4" r="A13">
        <v>98</v>
      </c>
      <c t="n" s="5" r="B13">
        <v>6122</v>
      </c>
      <c t="n" s="7" r="C13">
        <v>2</v>
      </c>
      <c t="n" s="5" r="D13">
        <v>6120</v>
      </c>
    </row>
    <row r="14" spans="1:5">
      <c t="s" s="4" r="A14">
        <v>99</v>
      </c>
      <c t="n" s="5" r="C14">
        <v>1756016</v>
      </c>
    </row>
    <row r="15" spans="1:5">
      <c t="s" s="4" r="A15">
        <v>100</v>
      </c>
      <c t="n" s="5" r="B15">
        <v>19584</v>
      </c>
      <c t="n" s="5" r="D15">
        <v>19584</v>
      </c>
    </row>
    <row r="16" spans="1:5">
      <c t="s" s="4" r="A16">
        <v>102</v>
      </c>
      <c t="n" s="5" r="B16">
        <v>4774</v>
      </c>
      <c t="n" s="5" r="D16">
        <v>4774</v>
      </c>
    </row>
    <row r="17" spans="1:5">
      <c t="s" s="4" r="A17">
        <v>105</v>
      </c>
      <c t="n" s="7" r="B17">
        <v>816644</v>
      </c>
      <c t="n" s="7" r="C17">
        <v>154</v>
      </c>
      <c t="n" s="7" r="D17">
        <v>573526</v>
      </c>
      <c t="n" s="7" r="E17">
        <v>242964</v>
      </c>
    </row>
    <row r="18" spans="1:5">
      <c t="s" s="4" r="A18">
        <v>106</v>
      </c>
      <c t="n" s="5" r="C18">
        <v>1535893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07</v>
      </c>
      <c t="s" s="2" r="B1">
        <v>1</v>
      </c>
    </row>
    <row r="2" spans="1:3">
      <c t="s" s="2" r="B2">
        <v>2</v>
      </c>
      <c t="s" s="2" r="C2">
        <v>71</v>
      </c>
    </row>
    <row r="3" spans="1:3">
      <c t="s" s="3" r="A3">
        <v>108</v>
      </c>
    </row>
    <row r="4" spans="1:3">
      <c t="s" s="4" r="A4">
        <v>86</v>
      </c>
      <c t="n" s="7" r="B4">
        <v>100775</v>
      </c>
      <c t="n" s="7" r="C4">
        <v>89949</v>
      </c>
    </row>
    <row r="5" spans="1:3">
      <c t="s" s="3" r="A5">
        <v>109</v>
      </c>
    </row>
    <row r="6" spans="1:3">
      <c t="s" s="4" r="A6">
        <v>110</v>
      </c>
      <c t="n" s="5" r="B6">
        <v>50665</v>
      </c>
      <c t="n" s="5" r="C6">
        <v>40586</v>
      </c>
    </row>
    <row r="7" spans="1:3">
      <c t="s" s="4" r="A7">
        <v>111</v>
      </c>
      <c t="n" s="5" r="B7">
        <v>251</v>
      </c>
      <c t="n" s="5" r="C7">
        <v>755</v>
      </c>
    </row>
    <row r="8" spans="1:3">
      <c t="s" s="4" r="A8">
        <v>112</v>
      </c>
      <c t="n" s="5" r="B8">
        <v>617</v>
      </c>
      <c t="n" s="5" r="C8">
        <v>1152</v>
      </c>
    </row>
    <row r="9" spans="1:3">
      <c t="s" s="4" r="A9">
        <v>113</v>
      </c>
      <c t="n" s="5" r="B9">
        <v>1257</v>
      </c>
      <c t="n" s="5" r="C9">
        <v>1038</v>
      </c>
    </row>
    <row r="10" spans="1:3">
      <c t="s" s="4" r="A10">
        <v>102</v>
      </c>
      <c t="n" s="5" r="B10">
        <v>4776</v>
      </c>
      <c t="n" s="5" r="C10">
        <v>4194</v>
      </c>
    </row>
    <row r="11" spans="1:3">
      <c t="s" s="4" r="A11">
        <v>83</v>
      </c>
      <c t="n" s="5" r="B11">
        <v>5481</v>
      </c>
      <c t="n" s="5" r="C11">
        <v>1138</v>
      </c>
    </row>
    <row r="12" spans="1:3">
      <c t="s" s="4" r="A12">
        <v>114</v>
      </c>
      <c t="n" s="5" r="B12">
        <v>3155</v>
      </c>
      <c t="n" s="5" r="C12">
        <v>13067</v>
      </c>
    </row>
    <row r="13" spans="1:3">
      <c t="s" s="3" r="A13">
        <v>115</v>
      </c>
    </row>
    <row r="14" spans="1:3">
      <c t="s" s="4" r="A14">
        <v>116</v>
      </c>
      <c t="n" s="5" r="B14">
        <v>-11150</v>
      </c>
      <c t="n" s="5" r="C14">
        <v>-4654</v>
      </c>
    </row>
    <row r="15" spans="1:3">
      <c t="s" s="4" r="A15">
        <v>29</v>
      </c>
      <c t="n" s="5" r="B15">
        <v>-18996</v>
      </c>
      <c t="n" s="5" r="C15">
        <v>-21848</v>
      </c>
    </row>
    <row r="16" spans="1:3">
      <c t="s" s="4" r="A16">
        <v>30</v>
      </c>
      <c t="n" s="5" r="B16">
        <v>-25</v>
      </c>
      <c t="n" s="5" r="C16">
        <v>1617</v>
      </c>
    </row>
    <row r="17" spans="1:3">
      <c t="s" s="4" r="A17">
        <v>36</v>
      </c>
      <c t="n" s="5" r="B17">
        <v>-444</v>
      </c>
      <c t="n" s="5" r="C17">
        <v>-5474</v>
      </c>
    </row>
    <row r="18" spans="1:3">
      <c t="s" s="4" r="A18">
        <v>39</v>
      </c>
      <c t="n" s="5" r="B18">
        <v>28641</v>
      </c>
      <c t="n" s="5" r="C18">
        <v>7094</v>
      </c>
    </row>
    <row r="19" spans="1:3">
      <c t="s" s="4" r="A19">
        <v>40</v>
      </c>
      <c t="n" s="5" r="B19">
        <v>-6251</v>
      </c>
      <c t="n" s="5" r="C19">
        <v>3374</v>
      </c>
    </row>
    <row r="20" spans="1:3">
      <c t="s" s="4" r="A20">
        <v>117</v>
      </c>
      <c t="n" s="5" r="B20">
        <v>-370</v>
      </c>
      <c t="n" s="5" r="C20">
        <v>5814</v>
      </c>
    </row>
    <row r="21" spans="1:3">
      <c t="s" s="4" r="A21">
        <v>47</v>
      </c>
      <c t="n" s="5" r="B21">
        <v>20709</v>
      </c>
      <c t="n" s="5" r="C21">
        <v>13499</v>
      </c>
    </row>
    <row r="22" spans="1:3">
      <c t="s" s="4" r="A22">
        <v>118</v>
      </c>
      <c t="n" s="5" r="B22">
        <v>179091</v>
      </c>
      <c t="n" s="5" r="C22">
        <v>151301</v>
      </c>
    </row>
    <row r="23" spans="1:3">
      <c t="s" s="3" r="A23">
        <v>119</v>
      </c>
    </row>
    <row r="24" spans="1:3">
      <c t="s" s="4" r="A24">
        <v>120</v>
      </c>
      <c t="n" s="5" r="B24">
        <v>-97390</v>
      </c>
      <c t="n" s="5" r="C24">
        <v>-96099</v>
      </c>
    </row>
    <row r="25" spans="1:3">
      <c t="s" s="4" r="A25">
        <v>121</v>
      </c>
      <c t="n" s="5" r="B25">
        <v>49</v>
      </c>
      <c t="n" s="5" r="C25">
        <v>232</v>
      </c>
    </row>
    <row r="26" spans="1:3">
      <c t="s" s="4" r="A26">
        <v>122</v>
      </c>
      <c t="n" s="5" r="B26">
        <v>-97341</v>
      </c>
      <c t="n" s="5" r="C26">
        <v>-95867</v>
      </c>
    </row>
    <row r="27" spans="1:3">
      <c t="s" s="3" r="A27">
        <v>123</v>
      </c>
    </row>
    <row r="28" spans="1:3">
      <c t="s" s="4" r="A28">
        <v>124</v>
      </c>
      <c t="n" s="5" r="B28">
        <v>260000</v>
      </c>
    </row>
    <row r="29" spans="1:3">
      <c t="s" s="4" r="A29">
        <v>125</v>
      </c>
      <c t="n" s="5" r="B29">
        <v>-100000</v>
      </c>
    </row>
    <row r="30" spans="1:3">
      <c t="s" s="4" r="A30">
        <v>126</v>
      </c>
      <c t="n" s="5" r="B30">
        <v>-261250</v>
      </c>
      <c t="n" s="5" r="C30">
        <v>-55250</v>
      </c>
    </row>
    <row r="31" spans="1:3">
      <c t="s" s="4" r="A31">
        <v>127</v>
      </c>
      <c t="n" s="5" r="B31">
        <v>-492</v>
      </c>
      <c t="n" s="5" r="C31">
        <v>-426</v>
      </c>
    </row>
    <row r="32" spans="1:3">
      <c t="s" s="4" r="A32">
        <v>128</v>
      </c>
      <c t="n" s="5" r="B32">
        <v>-2575</v>
      </c>
      <c t="n" s="5" r="C32">
        <v>-2186</v>
      </c>
    </row>
    <row r="33" spans="1:3">
      <c t="s" s="4" r="A33">
        <v>129</v>
      </c>
      <c t="n" s="5" r="B33">
        <v>-1896</v>
      </c>
    </row>
    <row r="34" spans="1:3">
      <c t="s" s="4" r="A34">
        <v>130</v>
      </c>
      <c t="n" s="5" r="C34">
        <v>577</v>
      </c>
    </row>
    <row r="35" spans="1:3">
      <c t="s" s="4" r="A35">
        <v>131</v>
      </c>
      <c t="n" s="5" r="B35">
        <v>19584</v>
      </c>
      <c t="n" s="5" r="C35">
        <v>35041</v>
      </c>
    </row>
    <row r="36" spans="1:3">
      <c t="s" s="4" r="A36">
        <v>132</v>
      </c>
      <c t="n" s="5" r="B36">
        <v>6366</v>
      </c>
      <c t="n" s="5" r="C36">
        <v>7605</v>
      </c>
    </row>
    <row r="37" spans="1:3">
      <c t="s" s="4" r="A37">
        <v>133</v>
      </c>
      <c t="n" s="5" r="B37">
        <v>-80263</v>
      </c>
      <c t="n" s="5" r="C37">
        <v>-14639</v>
      </c>
    </row>
    <row r="38" spans="1:3">
      <c t="s" s="4" r="A38">
        <v>134</v>
      </c>
      <c t="n" s="5" r="B38">
        <v>1487</v>
      </c>
      <c t="n" s="5" r="C38">
        <v>40795</v>
      </c>
    </row>
    <row r="39" spans="1:3">
      <c t="s" s="4" r="A39">
        <v>135</v>
      </c>
      <c t="n" s="5" r="B39">
        <v>130513</v>
      </c>
      <c t="n" s="5" r="C39">
        <v>77652</v>
      </c>
    </row>
    <row r="40" spans="1:3">
      <c t="s" s="4" r="A40">
        <v>136</v>
      </c>
      <c t="n" s="5" r="B40">
        <v>132000</v>
      </c>
      <c t="n" s="5" r="C40">
        <v>118447</v>
      </c>
    </row>
    <row r="41" spans="1:3">
      <c t="s" s="3" r="A41">
        <v>137</v>
      </c>
    </row>
    <row r="42" spans="1:3">
      <c t="s" s="4" r="A42">
        <v>138</v>
      </c>
      <c t="n" s="5" r="B42">
        <v>14174</v>
      </c>
      <c t="n" s="5" r="C42">
        <v>18164</v>
      </c>
    </row>
    <row r="43" spans="1:3">
      <c t="s" s="4" r="A43">
        <v>139</v>
      </c>
      <c t="n" s="5" r="B43">
        <v>35075</v>
      </c>
      <c t="n" s="5" r="C43">
        <v>3982</v>
      </c>
    </row>
    <row r="44" spans="1:3">
      <c t="s" s="3" r="A44">
        <v>140</v>
      </c>
    </row>
    <row r="45" spans="1:3">
      <c t="s" s="4" r="A45">
        <v>141</v>
      </c>
      <c t="n" s="5" r="B45">
        <v>11141</v>
      </c>
      <c t="n" s="5" r="C45">
        <v>12156</v>
      </c>
    </row>
    <row r="46" spans="1:3">
      <c t="s" s="4" r="A46">
        <v>142</v>
      </c>
      <c t="n" s="7" r="B46">
        <v>9899</v>
      </c>
      <c t="n" s="7" r="C46">
        <v>91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s="1" r="A1">
        <v>143</v>
      </c>
      <c t="s" s="2" r="B1">
        <v>1</v>
      </c>
    </row>
    <row r="2" spans="1:2">
      <c t="s" s="2" r="B2">
        <v>2</v>
      </c>
    </row>
    <row r="3" spans="1:2">
      <c t="s" s="3" r="A3">
        <v>144</v>
      </c>
    </row>
    <row r="4" spans="1:2">
      <c t="s" s="4" r="A4">
        <v>143</v>
      </c>
      <c t="s" s="4" r="B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s="1" r="A1">
        <v>146</v>
      </c>
      <c t="s" s="2" r="B1">
        <v>1</v>
      </c>
    </row>
    <row r="2" spans="1:2">
      <c t="s" s="2" r="B2">
        <v>2</v>
      </c>
    </row>
    <row r="3" spans="1:2">
      <c t="s" s="3" r="A3">
        <v>147</v>
      </c>
    </row>
    <row r="4" spans="1:2">
      <c t="s" s="4" r="A4">
        <v>146</v>
      </c>
      <c t="s" s="4"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49</v>
      </c>
      <c t="s" s="2" r="B1">
        <v>1</v>
      </c>
    </row>
    <row r="2" spans="1:2">
      <c t="s" s="2" r="B2">
        <v>2</v>
      </c>
    </row>
    <row r="3" spans="1:2">
      <c t="s" s="3" r="A3">
        <v>150</v>
      </c>
    </row>
    <row r="4" spans="1:2">
      <c t="s" s="4" r="A4">
        <v>149</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 (Un</vt:lpstr>
      <vt:lpstr>Consolidated Balance Sheets (U3</vt:lpstr>
      <vt:lpstr>Consolidated Statements of Oper</vt:lpstr>
      <vt:lpstr>Consolidated Statements of Stoc</vt:lpstr>
      <vt:lpstr>Consolidated Statements of Cash</vt:lpstr>
      <vt:lpstr>Basis of Presentation</vt:lpstr>
      <vt:lpstr>Recently Issued Accounting Pron</vt:lpstr>
      <vt:lpstr>Fair Value Measurements</vt:lpstr>
      <vt:lpstr>Accounts Receivable</vt:lpstr>
      <vt:lpstr>Accrued Salaries and Benefits</vt:lpstr>
      <vt:lpstr>Long-Term Debt</vt:lpstr>
      <vt:lpstr>Closed Facility Reserves</vt:lpstr>
      <vt:lpstr>Income Taxes</vt:lpstr>
      <vt:lpstr>Related-Party Transactions</vt:lpstr>
      <vt:lpstr>Commitments and Contingencies</vt:lpstr>
      <vt:lpstr>Stockholders' Equity</vt:lpstr>
      <vt:lpstr>Net Income Per Share</vt:lpstr>
      <vt:lpstr>Equity-Based Compensation</vt:lpstr>
      <vt:lpstr>Recently Issued Accounting Pr20</vt:lpstr>
      <vt:lpstr>Fair Value Measurements (Polici</vt:lpstr>
      <vt:lpstr>Accounts Receivable (Tables)</vt:lpstr>
      <vt:lpstr>Accrued Salaries and Benefits (</vt:lpstr>
      <vt:lpstr>Long-Term Debt (Tables)</vt:lpstr>
      <vt:lpstr>Closed Facility Reserves (Table</vt:lpstr>
      <vt:lpstr>Net Income Per Share (Tables)</vt:lpstr>
      <vt:lpstr>Equity-Based Compensation (Tabl</vt:lpstr>
      <vt:lpstr>Basis of Presentation - Additio</vt:lpstr>
      <vt:lpstr>Accounts Receivable - Summary o</vt:lpstr>
      <vt:lpstr>Accounts Receivable - Additiona</vt:lpstr>
      <vt:lpstr>Accrued Salaries and Benefits -</vt:lpstr>
      <vt:lpstr>Long-Term Debt - Summary of Lon</vt:lpstr>
      <vt:lpstr>Long-Term Debt - Summary of L33</vt:lpstr>
      <vt:lpstr>Long-Term Debt - Additional Inf</vt:lpstr>
      <vt:lpstr>Closed Facility Reserves - Summ</vt:lpstr>
      <vt:lpstr>Closed Facility Reserves - Addi</vt:lpstr>
      <vt:lpstr>Income Taxes - Additional Infor</vt:lpstr>
      <vt:lpstr>Related-Party Transactions - Ad</vt:lpstr>
      <vt:lpstr>Stockholders' Equity - Addition</vt:lpstr>
      <vt:lpstr>Net Income Per Share - Summary </vt:lpstr>
      <vt:lpstr>Net Income Per Share - Addition</vt:lpstr>
      <vt:lpstr>Equity-Based Compensation - Add</vt:lpstr>
      <vt:lpstr>Equity-Based Compensation - Su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9:02:35Z</dcterms:created>
  <dcterms:modified xmlns:dcterms="http://purl.org/dc/terms/" xmlns:xsi="http://www.w3.org/2001/XMLSchema-instance" xsi:type="dcterms:W3CDTF">2015-11-05T09:02:35Z</dcterms:modified>
  <dc:title xmlns:dc="http://purl.org/dc/elements/1.1/">Untitled</dc:title>
  <dc:description xmlns:dc="http://purl.org/dc/elements/1.1/"/>
  <dc:subject xmlns:dc="http://purl.org/dc/elements/1.1/"/>
  <cp:keywords/>
  <cp:category/>
</cp:coreProperties>
</file>